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Cash " sheetId="6" r:id="rId6"/>
    <s:sheet name="BUSINESS" sheetId="7" r:id="rId7"/>
    <s:sheet name="GOING CONCERN" sheetId="8" r:id="rId8"/>
    <s:sheet name="SUMMARY OF SIGNIFICANT ACCOUNTI" sheetId="9" r:id="rId9"/>
    <s:sheet name="AGREEMENTS" sheetId="10" r:id="rId10"/>
    <s:sheet name="EQUIPMENT, NET" sheetId="11" r:id="rId11"/>
    <s:sheet name="CERTAIN RELATIONS AND RELATED P" sheetId="12" r:id="rId12"/>
    <s:sheet name="PROMISSORY NOTES" sheetId="13" r:id="rId13"/>
    <s:sheet name="EQUITY TRANSACTIONS" sheetId="14" r:id="rId14"/>
    <s:sheet name="COMMITMENTS, CONTINGENCIES AND " sheetId="15" r:id="rId15"/>
    <s:sheet name="INCOME TAXES" sheetId="16" r:id="rId16"/>
    <s:sheet name="ASSET RETIREMENT AND RECLAMATIO" sheetId="17" r:id="rId17"/>
    <s:sheet name="SUBSEQUENT EVENTS" sheetId="18" r:id="rId18"/>
    <s:sheet name="Accounting Policies, by Policy " sheetId="19" r:id="rId19"/>
    <s:sheet name="SUMMARY OF SIGNIFICANT ACCOUN20" sheetId="20" r:id="rId20"/>
    <s:sheet name="EQUIPMENT, NET (Tables)" sheetId="21" r:id="rId21"/>
    <s:sheet name="PROMISSORY NOTES (Tables)" sheetId="22" r:id="rId22"/>
    <s:sheet name="EQUITY TRANSACTIONS (Tables)" sheetId="23" r:id="rId23"/>
    <s:sheet name="COMMITMENTS, CONTINGENCIES AN24" sheetId="24" r:id="rId24"/>
    <s:sheet name="INCOME TAXES (Tables)" sheetId="25" r:id="rId25"/>
    <s:sheet name="ASSET RETIREMENT AND RECLAMAT26" sheetId="26" r:id="rId26"/>
    <s:sheet name="BUSINESS (Details)" sheetId="27" r:id="rId27"/>
    <s:sheet name="GOING CONCERN (Details)" sheetId="28" r:id="rId28"/>
    <s:sheet name="SUMMARY OF SIGNIFICANT ACCOUN29" sheetId="29" r:id="rId29"/>
    <s:sheet name="SUMMARY OF SIGNIFICANT ACCOUN30" sheetId="30" r:id="rId30"/>
    <s:sheet name="SUMMARY OF SIGNIFICANT ACCOUN31" sheetId="31" r:id="rId31"/>
    <s:sheet name="AGREEMENTS (Details)" sheetId="32" r:id="rId32"/>
    <s:sheet name="EQUIPMENT, NET (Details)" sheetId="33" r:id="rId33"/>
    <s:sheet name="EQUIPMENT, NET (Details) - Equi" sheetId="34" r:id="rId34"/>
    <s:sheet name="CERTAIN RELATIONS AND RELATED35" sheetId="35" r:id="rId35"/>
    <s:sheet name="PROMISSORY NOTES (Details)" sheetId="36" r:id="rId36"/>
    <s:sheet name="PROMISSORY NOTES (Details) - Pr" sheetId="37" r:id="rId37"/>
    <s:sheet name="PROMISSORY NOTES (Details) - Fu" sheetId="38" r:id="rId38"/>
    <s:sheet name="EQUITY TRANSACTIONS (Details)" sheetId="39" r:id="rId39"/>
    <s:sheet name="EQUITY TRANSACTIONS (Details) -" sheetId="40" r:id="rId40"/>
    <s:sheet name="EQUITY TRANSACTIONS (Details)41" sheetId="41" r:id="rId41"/>
    <s:sheet name="EQUITY TRANSACTIONS (Details)42" sheetId="42" r:id="rId42"/>
    <s:sheet name="EQUITY TRANSACTIONS (Details)43" sheetId="43" r:id="rId43"/>
    <s:sheet name="COMMITMENTS, CONTINGENCIES AN44" sheetId="44" r:id="rId44"/>
    <s:sheet name="COMMITMENTS, CONTINGENCIES AN45" sheetId="45" r:id="rId45"/>
    <s:sheet name="INCOME TAXES (Details)" sheetId="46" r:id="rId46"/>
    <s:sheet name="INCOME TAXES (Details) - A reco" sheetId="47" r:id="rId47"/>
    <s:sheet name="INCOME TAXES (Details) - The pr" sheetId="48" r:id="rId48"/>
    <s:sheet name="ASSET RETIREMENT AND RECLAMAT49" sheetId="49" r:id="rId49"/>
  </s:sheets>
  <s:definedNames/>
  <s:calcPr calcId="124519" calcMode="auto" fullCalcOnLoad="1"/>
</s:workbook>
</file>

<file path=xl/sharedStrings.xml><?xml version="1.0" encoding="utf-8"?>
<sst xmlns="http://schemas.openxmlformats.org/spreadsheetml/2006/main" uniqueCount="745">
  <si>
    <t>Document And Entity Information - USD ($)</t>
  </si>
  <si>
    <t>12 Months Ended</t>
  </si>
  <si>
    <t>Oct. 31, 2015</t>
  </si>
  <si>
    <t>Feb. 10, 2016</t>
  </si>
  <si>
    <t>Apr. 30, 2015</t>
  </si>
  <si>
    <t>Document and Entity Information [Abstract]</t>
  </si>
  <si>
    <t>Entity Registrant Name</t>
  </si>
  <si>
    <t>WESTMOUNTAIN GOLD, INC.</t>
  </si>
  <si>
    <t>Document Type</t>
  </si>
  <si>
    <t>10-K</t>
  </si>
  <si>
    <t>Current Fiscal Year End Date</t>
  </si>
  <si>
    <t>--10-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5</t>
  </si>
  <si>
    <t>Document Fiscal Year Focus</t>
  </si>
  <si>
    <t>Document Fiscal Period Focus</t>
  </si>
  <si>
    <t>FY</t>
  </si>
  <si>
    <t>Consolidated Balance Sheets - USD ($)</t>
  </si>
  <si>
    <t>Oct. 31, 2014</t>
  </si>
  <si>
    <t>Current Assets</t>
  </si>
  <si>
    <t>Cash and cash equivalents</t>
  </si>
  <si>
    <t>Prepaid expenses</t>
  </si>
  <si>
    <t>Inventory</t>
  </si>
  <si>
    <t>Total current assets</t>
  </si>
  <si>
    <t>Equipment, net</t>
  </si>
  <si>
    <t>Other Assets</t>
  </si>
  <si>
    <t>Prepaid royalties</t>
  </si>
  <si>
    <t>Mining claims</t>
  </si>
  <si>
    <t>Security deposits</t>
  </si>
  <si>
    <t>Asset retirement cost</t>
  </si>
  <si>
    <t xml:space="preserve"> </t>
  </si>
  <si>
    <t>Total Assets</t>
  </si>
  <si>
    <t>Current Liabilities</t>
  </si>
  <si>
    <t>Accounts payable</t>
  </si>
  <si>
    <t>Accounts payable - related parties</t>
  </si>
  <si>
    <t>Accrued expenses</t>
  </si>
  <si>
    <t>Accrued interest</t>
  </si>
  <si>
    <t>Forward contract</t>
  </si>
  <si>
    <t>Derivative liability</t>
  </si>
  <si>
    <t>Line of credit - related parties ($150,000 facility)</t>
  </si>
  <si>
    <t>Promissory notes, net of discounts of $469,237 and $-0-, 2015 and 2014, respectively</t>
  </si>
  <si>
    <t>Total current liabilities</t>
  </si>
  <si>
    <t>Long-Term Liabilities</t>
  </si>
  <si>
    <t>Asset retirement obligation</t>
  </si>
  <si>
    <t>Total liabilities</t>
  </si>
  <si>
    <t>Commitments and Contingencies</t>
  </si>
  <si>
    <t>STOCKHOLDERS' DEFICIT</t>
  </si>
  <si>
    <t>Preferred stock, $0.10 par value; 987,900 shares authorized, 0 shares issued and outstanding at October 31, 2015 and October 31, 2014, respectively, Preferred Series A Convertible Stock, $0.10 par value; 12,100 shares authorized, issued and outstanding at October 31, 2015 and October 31, 2014</t>
  </si>
  <si>
    <t>Common stock, $0.001 par value; 200,000,000 shares authorized, 61,650,537 and 27,296,403 shares issued and outstanding at October 31, 2015 and October 31, 2014, respectively</t>
  </si>
  <si>
    <t>Additional paid in capital</t>
  </si>
  <si>
    <t>Accumulated deficit</t>
  </si>
  <si>
    <t>Total stockholders' deficit</t>
  </si>
  <si>
    <t>Total Liabilities and Stockholders' Deficit</t>
  </si>
  <si>
    <t>Preferred Stock [Member]</t>
  </si>
  <si>
    <t>Series A Preferred Stock [Member] | Convertible Preferred Stock [Member]</t>
  </si>
  <si>
    <t>Consolidated Balance Sheets (Parentheticals) - USD ($)</t>
  </si>
  <si>
    <t>Line of credit, Maximum Borrowing Capacity (in Dollars)</t>
  </si>
  <si>
    <t>Dis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Revenue:</t>
  </si>
  <si>
    <t>Sales, net</t>
  </si>
  <si>
    <t>Total revenue</t>
  </si>
  <si>
    <t>Cost of sales</t>
  </si>
  <si>
    <t>Total cost of sales</t>
  </si>
  <si>
    <t>Gross profit</t>
  </si>
  <si>
    <t>Operating Expenses</t>
  </si>
  <si>
    <t>Selling, general and administrative expenses</t>
  </si>
  <si>
    <t>Total operating expenses</t>
  </si>
  <si>
    <t>Loss from operations</t>
  </si>
  <si>
    <t>Other income/(expense)</t>
  </si>
  <si>
    <t>Interest income</t>
  </si>
  <si>
    <t>Interest expense</t>
  </si>
  <si>
    <t>Financing fee</t>
  </si>
  <si>
    <t>Merger expense</t>
  </si>
  <si>
    <t>Gain(Loss) on change - derivative liability</t>
  </si>
  <si>
    <t>Gain(Loss) on settlement of forward contract</t>
  </si>
  <si>
    <t>Total other income/(expense)</t>
  </si>
  <si>
    <t>Net loss before income taxes</t>
  </si>
  <si>
    <t>Income tax expense (benefit)</t>
  </si>
  <si>
    <t>Net loss</t>
  </si>
  <si>
    <t>Basic net loss per share (in Dollars per share)</t>
  </si>
  <si>
    <t>Diluted net loss per share (in Dollars per share)</t>
  </si>
  <si>
    <t>Basic weighted average common shares outstanding (in Shares)</t>
  </si>
  <si>
    <t>Diluted weighted average common shares outstanding (in Shares)</t>
  </si>
  <si>
    <t>Consolidated Statements of Stockholders` Equity - USD ($)</t>
  </si>
  <si>
    <t>Common Stock [Member]</t>
  </si>
  <si>
    <t>Additional Paid-in Capital [Member]</t>
  </si>
  <si>
    <t>Retained Earnings [Member]</t>
  </si>
  <si>
    <t>Total</t>
  </si>
  <si>
    <t>Balance at Oct. 31, 2013</t>
  </si>
  <si>
    <t>Balance (in Shares) at Oct. 31, 2013</t>
  </si>
  <si>
    <t>Issuance of common stock for services</t>
  </si>
  <si>
    <t>Issuance of common stock for services (in Shares)</t>
  </si>
  <si>
    <t>Issuance of stock options</t>
  </si>
  <si>
    <t>Issuance of common stock for fees</t>
  </si>
  <si>
    <t>Issuance of common stock for fees (in Shares)</t>
  </si>
  <si>
    <t>Issuance of common stock and warrants for forward contract settlement</t>
  </si>
  <si>
    <t>Issuance of common stock and warrants for forward contract settlement (in Shares)</t>
  </si>
  <si>
    <t>Acquisition of an investment</t>
  </si>
  <si>
    <t>Acquisition of an investment (in Shares)</t>
  </si>
  <si>
    <t>Preferred stock dividend paid in common stock</t>
  </si>
  <si>
    <t>Preferred stock dividend paid in common stock (in Shares)</t>
  </si>
  <si>
    <t>Balance at Oct. 31, 2014</t>
  </si>
  <si>
    <t>Balance (in Shares) at Oct. 31, 2014</t>
  </si>
  <si>
    <t>Issuance of common stock related to convertible debentures</t>
  </si>
  <si>
    <t>Issuance of common stock related to convertible debentures (in Shares)</t>
  </si>
  <si>
    <t>Debt discount on convertible notes</t>
  </si>
  <si>
    <t>Issuance of common stock related to the exercise of warrants</t>
  </si>
  <si>
    <t>Issuance of common stock related to the exercise of warrants (in Shares)</t>
  </si>
  <si>
    <t>Balance at Oct. 31, 2015</t>
  </si>
  <si>
    <t>Balance (in Shares) at Oct. 31, 2015</t>
  </si>
  <si>
    <t>Consolidated Statement of Cash Flows - USD ($)</t>
  </si>
  <si>
    <t>Cash flows from operating activities</t>
  </si>
  <si>
    <t>Adjustments to reconcile net loss to net cash provided by(used in) operating activities:</t>
  </si>
  <si>
    <t>Depreciation and amortization</t>
  </si>
  <si>
    <t>Amortization of debt discount</t>
  </si>
  <si>
    <t>Accretion expense</t>
  </si>
  <si>
    <t>Stock option expense</t>
  </si>
  <si>
    <t>Issuance of common stock and warrants for services and expenses</t>
  </si>
  <si>
    <t>(Gain) Loss on forward contract</t>
  </si>
  <si>
    <t>Loss on settlement of forward contract</t>
  </si>
  <si>
    <t>(Gain) Loss on derivative liability</t>
  </si>
  <si>
    <t>Royalties expense</t>
  </si>
  <si>
    <t>Changes in operating assets and operating liabilities:</t>
  </si>
  <si>
    <t>Prepaid expenses and other current assets</t>
  </si>
  <si>
    <t>Other assets</t>
  </si>
  <si>
    <t>Accounts payable and accrued liabilities</t>
  </si>
  <si>
    <t>Accounts payable and accrued liabilities - related parties</t>
  </si>
  <si>
    <t>Net cash provided by (used in) operating activities</t>
  </si>
  <si>
    <t>Cash flows from investing activities:</t>
  </si>
  <si>
    <t>Capital expenditures</t>
  </si>
  <si>
    <t>Cash used in merger</t>
  </si>
  <si>
    <t>Net cash (used in) investing activities</t>
  </si>
  <si>
    <t>Cash flows from financing activities:</t>
  </si>
  <si>
    <t>Proceeds from promissory notes</t>
  </si>
  <si>
    <t>Proceeds from warrants exercised</t>
  </si>
  <si>
    <t>Repayment of debenture notes</t>
  </si>
  <si>
    <t>Proceeds from line of credit</t>
  </si>
  <si>
    <t>Proceeds from the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in exchange for account payable, related parties</t>
  </si>
  <si>
    <t>Common stock and warrants issued for mining claims</t>
  </si>
  <si>
    <t>Common stock and warrants issued for settlement of forward contract</t>
  </si>
  <si>
    <t>Preferred stock dividend</t>
  </si>
  <si>
    <t>Issuance of common stock for convertible debentures and interest</t>
  </si>
  <si>
    <t>BUSINESS</t>
  </si>
  <si>
    <t>Disclosure Text Block [Abstract]</t>
  </si>
  <si>
    <t>Business Description and Basis of Presentation [Text Block]</t>
  </si>
  <si>
    <t>NOTE 1. BUSINESS
WestMountain Gold, Inc. (“WMTN” or the “Company”) is an exploration stage mining company, determined in accordance with applicable Securities and Exchange Commission (“SEC”) guidelines, which pursues gold projects that the Company anticipates will have low operating costs and high returns on capital.
WMTN’s wholly owned subsidiary, Terra Gold Corporation (“TGC”), was a joint venture partner with Raven Gold Alaska, Inc. (“Raven”) through February 12, 2014 on a gold system project (“the TMC Project”). On February 12, 2014, the Company, through its wholly owned subsidiary, Terra Gold Corp, acquired 100% ownership interest in the TMC Project from Raven, which is a wholly owned subsidiary of Corvus Gold Inc. (TSX:KOR, OTCQX:CORVF) for $1.8 million in cash and 200,000 shares of WMTN. We have budgeted the following expenditures for the next twelve months for general and administrative expenses, mining and exploration to implement the business plan in the approximate aggregate amount of $2,400,000, depending on additional financing. Approximately $1.3 million of these budgeted expenditures are for mining and exploration expenses and the other $1.1 million are for corporate general and administrative expenses.
The Company is currently focused on mineral production from mineralized material at the TMC Project in the state of Alaska. The TMC Project consists of 344 Alaska state mining claims plus an additional 5 unpatented lode mining claims held under lease (subject to a 3-4% net smelter return (“NSR”) royalty to the lessor, dependent upon the gold price) covering 223 square kilometers (22,300 hectares). The property is centered on an 8-km-long (800 hectares) trend of gold vein occurrences. All government permits and reclamation plans for continued exploration through 2015 were renewed and the fees to maintain the Terra claims through 2016 were paid by the Company. The property lies approximately 200 km (20,000 hectares)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
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expenditures in the mining properties to date, have been expensed as incurred and therefore do not appear as assets on our balance sheet. The Company expects to remain as an exploration stage company for the foreseeable future. It will not exit the exploration stage until such time that it demonstrates the existence of proven or probable reserves that meet SEC guidelines. Likewise, unless mineralized material is classified as proven or probable reserves, substantially all expenditures for mine exploration and construction will continue to be expensed as incurred.
Over the course of the last two years, the Company was in default on all of its outstanding debt, including approximately $4.3 million of debt to BOCO Investments, our largest creditor. These notes carried a default interest rate of 45%, which over the past two years has accrued to an additional $2.2 million. In early 2015, the Company engaged BOCO and our other creditors to restructure our debt in a way that the Company expects will allow us to execute our business plan and to repay our debts over a reasonable amount of time.
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over the course of a three year period in addition to lowering the annual interest rate on all BOCO notes to 8%.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As of October 31, 2015, the Company had six secured promissory notes with BOCO Investments, LLC, and has recorded $4,261,461 in principal plus $160,453 in accrued interest.
Under the Loan Modification Agreement with BOCO dated as of May 15, 2015, the Company had payments of $209,346 plus interest and approximately $700,000 plus interest due on October 1, 2015 and November 15, 2015, respectively. The Company did not make these payments in full and on time and is currently in default under its BOCO Notes, which are secured by all of the Company’s assets. Due to the default, interest on the outstanding amounts now accrues at the default rate of 45% per annum. Additionally, under the terms of the Loan Modification Agreement and related notes and security agreements, BOCO has certain rights upon a default by the Company, including the right to accelerate the amounts due thereunder and foreclose on all of the Company’s assets.
The Company’s principal source of liquidity for the next several years will need to be the continued raising of capital through the issuance of equity or debt. WMTN plans to raise funds for each step of the TMC Project and as each step is successfully completed, raise the capital for the next phase. WMTN believes this will reduce the cost of capital as compared to trying to raise all the anticipated capital at once up front. However, since WMTN’s ability to raise additional capital will be affected by many factors, most of which are not within the Company’s control (see “Risk Factors”), no assurance can be given that WMTN will in fact be able to raise the additional capital as it is needed.
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GOING CONCERN</t>
  </si>
  <si>
    <t>Organization, Consolidation and Presentation of Financial Statements [Abstract]</t>
  </si>
  <si>
    <t>Substantial Doubt about Going Concern [Text Block]</t>
  </si>
  <si>
    <t>NOTE 2.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resulting in an accumulated deficit of $21,424,146 as of October 31, 2015 and further losses are anticipated in the development of its business. Accordingly, there is substantial doubt about the Company’s ability to continue as a going concern.</t>
  </si>
  <si>
    <t>SUMMARY OF SIGNIFICANT ACCOUNTING PRINCIPLES</t>
  </si>
  <si>
    <t>Accounting Policies [Abstract]</t>
  </si>
  <si>
    <t>Significant Accounting Policies [Text Block]</t>
  </si>
  <si>
    <t>NOTE 3. SUMMARY OF SIGNIFICANT ACCOUNTING PRINCIPLES
Accounting Method
The Company’s consolidated financial statements are prepared using the accrual basis of accounting in accordance with accounting principles generally accepted in the United States of America.
Principles of Consolidation
These consolidated financial statements include the Company’s consolidated financial position, results of operations, and cash flows. All material intercompany balances and transactions have been eliminated in the accompanying consolidated financial statements.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October 31, 2015, the Company had $133,412 of uninsured cash amounts.
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3 -5 years.
Metal and Other Inventory
Inventories were $559,432 and $459,461 as of October 31, 2015 and October 31, 2014, respectively. Inventories include ore stockpiles (in process inventory), doré and gold bullion. All of the inventory at October 31, 2015 was represented by ore stockpiles and all of the inventory at October 31, 2014 was represented by doré and gold bullion. All inventories are stated at the lower of cost or market, with cost being determined using a weighted average cost method. Metal inventory costs include direct labor, materials, depreciation, as well as administrative overhead costs relating to mining activities.
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
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October 31, 2015, there are no impairments recognized.
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s asset retirement obligation (“ARO”), consisting of estimated future mine reclamation and closure costs, may increase or decrease significantly in the future as a result of changes in regulations, mine plans, estimates, or other factors. The Company’s ARO is recognized as a liability at fair value in the period incurred. An ARO, which is initially estimated based on discounted cash flow estimates, is accreted to full value over time through charges to accretion expense. Resultant ARO cost assets are depreciated on a units-of-production method over the related long-lived asset’s useful life. The Company’s ARO is adjusted annually, or more frequently at interim periods if necessary, to reflect changes in the estimated present value resulting from revisions to the timing or amount of reclamation and closure costs. The Company recorded the asset retirement obligation in fiscal year 2015. Management believes any prior year obligations were immaterial.
Fair Value Measure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Carrying
Fair Value Measurements Using Inputs
Financial Instruments Level 1 Level 2 Level 3
Liabilities:
Forward contract $ - $ 250,612 $ - $ 250,612
Derivative Instruments $ - $ 867,557 $ - $ 867,557
Total $ - $ 1,118,169 $ - $ 1,118,169
Carrying
Fair Value Measurements Using Inputs
Financial Instruments Level 1 Level 2 Level 3
Liabilities:
Forward contract $ - $ 300,659 $ - $ 300,659
Derivative Instruments $ - $ 1,092,597 $ - $ 1,092,597
Total $ - $ 1,393,256 $ - $ 1,393,256
Market price and estimated fair value of common stock used to measure the Derivative Instruments at October 31, 2015 and October 31, 2014:
October 31, October 31,
2015 2014
Market price and estimated fair value of common stock: $ 0.09 $ 0.48
Exercise price $ 0.12 $ 0.38
Expected term (years) 2.00 3.50
Dividend yield - -
Expected volatility 133.29% 174.2%
Risk-free interest rate 0.75% 1.62%
The risk-free rate of return reflects the interest rate for the United States Treasury Note with similar time-to-maturity to that of the warrants.
The recorded value of other financial assets and liabilities, which consist primarily of cash and cash equivalents, and accounts payable approximate the fair value of the respective assets and liabilities at October 31, 2015 and October 31, 2014 based upon the short-term nature of the assets and liabilities.
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oss recognized for these embedded derivatives during the year ended October 31, 2015 was $867,557.
Derivative Instruments – Warrants
In May and June 2013, the Company received a total of $1.0 million and entered into Promissory Notes, Security Agreement, Loan Agreement and Warrants to Purchase Stock Agreement (collectively, the “Transaction Documents”) with BOCO Investments LLC (“BOCO”).
In addition, the Company issued Warrants to BOCO to purchase 2,500,000 shares of common stock at $0.75 per share or a price per share equal to eighty percent (80%) of the lowest price at which a common share in the Company has been issued in any round of financing commenced or closed after the date of the Warrants. The Warrants expire in 2018, five years from the issuance date. There are no registration requirements. The Transaction Documents place certain operating restrictions on the Company.
These warrants were not issued with the intent of effectively hedging any future cash flow, fair value of any asset, liability or any net investment in a foreign operation. In addition, since the warrants do not have a fixed number of shares, they were accounted for outside of equity. Therefore, the fair value of these warrants were recorded as a liability in the consolidated balance sheet and are marked to market each reporting period until they were exercised.
On May 26, 2015, as part of the Company’s Loan and Note Modification Agreement dated as of May 15, 2015 with BOCO, the Derivative Instruments – Warrants were repriced to $0.05 per share and were exercised into 2,500,000 common shares for $125,000.
During the year ended October 31, 2015, the Company recognized $355,887 of other income resulting from the decrease in the fair value of the warrant liability through May 15, 2015, the date the warrants were exercised.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has paid Snowmass the sum of $50,000 during the year ended October 31, 2015.
As of October 31, 2015, the value of the gold obligation to Snowmass is $250,000. The difference between the amount received and the fair value of the obligation will be recorded as additional interest expense or income at each reporting date based on the fair value of gold. During the year ended October 31, 2015, the Company recorded additional interest expense of $17 for the change in the value of gold from October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year ended October 31, 2015.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October 31, 2015, the Company had ( i ) warrants for the purchase of 2,838,084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October 31, 2015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s impairment assessment of long-lived assets, the estimated fair value of derivatives, the estimation of asset retirement obligations, estimates of the fair value of the Company’s common stock, assumptions used in determining the fair value of stock based compensation and depreciation of buildings and equipment. These estimates may be adjusted as more current information becomes available.
Reclassifications
Certain reclassifications have been made to the prior period Consolidated Financial Statements to conform to the current period presentation. These reclassifications had no effect on previously reported assets, liabilities, net cash flows or net los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 i )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Recent Accounting Pronouncements
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November 1, 2017. Early application is not permitted. The Company is currently evaluating the impact of ASU No. 2014-09.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AGREEMENTS</t>
  </si>
  <si>
    <t>Agreement Disclosure [Abstract]</t>
  </si>
  <si>
    <t>Agreement Disclosure [Text Block]</t>
  </si>
  <si>
    <t xml:space="preserve">NOTE 4. AGREEMENTS
Exploration, Development and Mine Operating Agreements
Joint Venture Agreement
On September 15, 2010, WMTN and its wholly owned subsidiary, TGC, and Raven signed an Exploration, Development and Mine Operating Agreement (“JV Agreement”) pertaining to the TMC Project. WMTN made payments of cash and stock to Raven pursuant to the JV Agreement for the past three years.
On February 12, 2014, the Company, through TGC, acquired 100% ownership interest in the TMC Project from Raven for $1.8 million in cash and 200,000 shares of WMTN. No further payments are due to Raven from TGC under the JV Agreement, (including but not limited to any royalty or residual payments), and each party is fully released from its obligations to the other under the JV Agreement. As of July 31, 2014, the $1.8 million of cash paid to Raven is recorded as Mining Claims in the accompanying consolidated balance sheet along with the 200,000 shares of common stock of the Company has been issued. The shares of common stock had a fair market value of $136,000 on the date of grant.
Amended Claims and Lease Agreements with Ben Porterfield
O n January 7, 2011, Terra Mining Corporation (“TMC”) entered into an Amended Claims Agreement with Ben Porterfield related to five mining claims known as Fish Creek 1-5 (ADL-648383 through ADL- 648387), which claims have been assigned to the TMC Project. As part of this Amended Claims Agreement, Ben Porterfield consented to certain conveyances, assignments, contributions and transfers related to the above five mining claims.
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advance royalties:
•
Payment of $100,000 annually on March 22, 2011 (paid).
•
Payment of $100,000 annually on March 22, 2012 (paid), 2013 (paid), 2014 (paid), through March 22, 2015 (paid).
•
2015 payment of $100,000 due on March 22, 2015 was made on May 1, 2015.
•
Payment of $125,000 annually beginning March 22, 2016 through the termination of the Amended Claims Agreement.
The Company can terminate the Amended Lease Agreement with the payment of $875,000, less $75,000 paid during the years 2006-2011. The payment may be paid over three annual payments.
TMC has paid in total $500,000 to Ben Porterfield and WMTN issued 500,000 shares of WMTN restricted common stock on March 23, 2011. The common stock was recorded as Contractual Rights at $250,000 or $0.50 per share. The investment in the exclusive rights to the mineral properties is accounted for at cost. As of October 31, 2015, the Company has capitalized $850,000 related to this Claims Agreement.
The Amended Claims Agreement, which incorporates the Lease dated March 22, 2005, provides for a production royalty of 4% of the net smelter return for all minerals produced or sold. The amounts due under this royalty will be offset by any advance royalties that have been paid by the Company. The Company may repurchase 1% of the production royalty right for $1,000,000 and an additional 1% for $3,000,000. For the year ended October 31, 2015, the Company recorded $137,170 in royalty expense which is shown net of sales on the income statement.
The failure to operate in accordance with the Amended Claims or Lease Agreements could result in the Lease being terminated. </t>
  </si>
  <si>
    <t>EQUIPMENT, NET</t>
  </si>
  <si>
    <t>Property, Plant and Equipment [Abstract]</t>
  </si>
  <si>
    <t>Property, Plant and Equipment Disclosure [Text Block]</t>
  </si>
  <si>
    <t>NOTE 5. EQUIPMENT, NET
Equipment, net consists of the following:
Estimated
Useful
Lives
October 31,
2015
October 31,
2014
Mining and other equipment
3-5 years
$
894,259
$
842,487
Less: accumulated depreciation
(575,455)
(401,925)
Mining and other equipment, net
$
318,804
$
440,562
Depreciation expense for the twelve months ended October 31, 2015 and 2014 was $187,190 and $159,842 respectively.</t>
  </si>
  <si>
    <t>CERTAIN RELATIONS AND RELATED PARTY TRANSACTIONS</t>
  </si>
  <si>
    <t>Related Party Transactions [Abstract]</t>
  </si>
  <si>
    <t>Related Party Transactions Disclosure [Text Block]</t>
  </si>
  <si>
    <t>NOTE 6. CERTAIN RELATIONS AND RELATED PARTY TRANSACTIONS
The following relationships are material or are related as indicated.
Related Party Transactions
The Company has four full-time and one part-time employees. The Company shares offices with Minex Exploration LLP (“Minex”), an Idaho partnership affiliated with the Company’s Chief Executive Officer. Also, the Company utilizes Minex contractors for exploration and development of the Alaska property. The Company has recorded amounts in accounts payable and accrued payable for related party of $11,300 and $670,106 as of October 31, 2015 and October 31, 2014, respectively. During the years ended October 31, 2015 and 2014, the total paid to Minex was $140,123 and $742,113, respectively.
On May 26, 2015, as part of the Company’s Loan and Note Modification Agreement dated as of May 15, 2015, Minex converted the full past due payable of $665,201 due into 5,543,350 shares of the Company’s common stock.
Secured Promissory and Promissory Notes with BOCO
From time to time, the Company entered into promissory notes and other agreements with BOCO related to loans from BOCO to the Company. The current status of BOCO loans to the Company and their terms are described in Note 7, Promissory Notes.
Promissory Notes with Silver Verde May Mining Company, Inc.
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due November 6, 2012 and provide for interest at 5% payable in arrears. The SVM Notes are convertible into common stock at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October 31, 2014, the Company has repaid $53,867 to SVM. On October 31, 2013, the Company entered into the Second Amendment to Convertible Promissory Note extending the due date to October 31, 2014.
On May 26, 2015, as part of the Company’s Loan and Note Modification Agreement dated as of May 15, 2015, Silver Verde May converted the full remaining balance of $37,950 in principal and interest into 316,250 shares of the Company’s common stock.</t>
  </si>
  <si>
    <t>PROMISSORY NOTES</t>
  </si>
  <si>
    <t>Debt Disclosure [Abstract]</t>
  </si>
  <si>
    <t>Debt Disclosure [Text Block]</t>
  </si>
  <si>
    <t xml:space="preserve">NOTE 7. PROMISSORY NOTES
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of the debt as follows:
•
$100,000 plus interest is due and payable on October 1, 2015;
•
Approximately $700,000 plus interest shall be due and payable to BOCO on November 15, 2015;
•
Approximately $1,500,000 plus interest shall be due and payable to BOCO on November 15, 2016;
•
The remaining principal amount of approximately $1,852,115 plus interest shall be due and payable to BOCO on November 15, 2017.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See Note 8).
As consideration for the loan modification, the Company agreed to the issuance of warrants to purchase two million shares of the Company’s common stock for $0.01 per share, and to the extension and re-pricing of additional warrants to purchase 4,886,615 shares at $0.05 per share. BOCO agreed to exercise 6,886,615 warrants as a provision of the Loan Modification Agreement; the warrants were exercised on May 27, 2015 and proceeds of $264,331 paid to the Company (See Note 8). The warrants granted and the modification of warrants were valued at $562,063 and booked as a discount to the corresponding notes and is being amortized over the life of the notes.
As part of the Loan Modification Agreement, the Company and a related party vendor, Minex Exploration, agreed to convert payables of $665,202 into shares of the Company’s common stock at a price per share of $0.12. A related party creditor, Silver Verde May Mining Company, also agreed to convert its debt of $37,950 into shares of the Company’s common stock at the same price per share. Such conversions were effected on May 26, 2015 and the Company issued 5,543,350 shares of its common stock to Minex and 316,250 to Silver Verde (See Note 8).
The Loan Modification Agreement also noted that the due date for a loan in the principal amount of $1,000,000 to Giuseppe Dessi that was previously in default had been extended to December 14, 2016.
The Loan Modification Agreement also provides for: ( i ) the waiver by Greg Schifrin, CEO of the Company, of all rights and benefits under his employment agreement with the Company; (ii) a seat on the board of the Company for an appointee of BOCO as well as board observation rights; (iii) lock-up agreements on the stock held by board members and BOCO; (iv) loan covenants and oversight rights; and (v) a new credit facility by BOCO of $150,000 to provide for 2015 mining camp expenses.
The Company had previously entered into loan modification agreements with BOCO in April and June of 2014 but did not meet the conditions set forth in those agreements and the loans with BOCO were therefore in default from October 2013 to May 26, 2015, the date of that the Loan Modification Agreement was executed.
As of October 31, 2015 and October 31, 2014, the Company has the following promissory notes outstanding:
October 31,
2015
October 31,
2014
BOCO September 17, 2012 Promissory Note
$
1,852,115
$
1,852,115
BOCO May 14, 2013 Promissory Note
500,000
500,000
BOCO June 27, 2013 Promissory Note
500,000
500,000
BOCO December 31, 2013 Promissory Note
1,000,000
1,000,000
BOCO May 23, 2014 Promissory Note
100,000
100,000
BOCO June 2, 2014 Promissory Note
-
200,000
BOCO June 9, 2014 Promissory Note
100,000
100,000
BOCO June 30, 2014 Promissory Note
-
100,000
BOCO May 1, 2015 Promissory Note
100,000
-
BOCO May 15, 2015 Line of Credit
109,346
-
Dessi December 17, 2013 Promissory Note
1,000,000
1,000,000
Andres Promissory Notes
200,000
200,000
Silver Verde May Promissory Notes
-
31,133
SUBTOTAL
5,461,461
5,583,248
Debt Discount
(469,237)
-
TOTAL
$
4,992,224
$
5,583,248
Secured Promissory Notes dated September 17, 2012
On September 17, 2012, the Company entered into an Amended and Restated Revolving Credit Loan and Security and Secured Convertible Promissory Note Agreements with BOCO, an existing lender to and shareholder in the Company. On October 1, 2012, the Company entered into a Warrant to Purchase Stock Agreement with BOCO related to this financing (such Agreements and Warrant, the “Transaction Documents”). This transaction consolidated previously issued promissory note agreements and warrants purchase agreements into one amended agreement.
Under the Transaction Documents, the Company issued an Amended and Restated Secured Convertible Promissory Note (the “September 2012 Note”) in the principal amount of $1,852,115. The September 2012 Note was due July 31, 2013 and provided for interest at 18% payable in arrears. The Note and accrued interest are convertible into common stock at the lesser of $3.00 or the lowest price at which common shares in the Company are issued in any round of financing commencing after the date of this Note and prior to the conversion, at the discretion of BOCO. Although the effective conversion rate on the Note is now $0.12 due to the events of the Loan and Note Modification Agreement dated May 15, 2015, this conversion feature continues to be an embedded derivative and the Company has accounted for the derivative liability accordingly (see Note 3). The September 2012 Note is secured by a security interest in the Company’s assets to secure the Company’s performance under the Note. In addition, the Company issued a Warrant to purchase 1,852,115 shares of common stock at $1.50 unless the Company elects to do a future offering at a lower price. There are no registration requirements. The Transaction Documents place certain operating restrictions on the Company. As of October 31, 2015, the principal and accrued interest due on the note is $1,920,719.
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Transaction Documents.
In addition to the Transaction Documents described above, on September 11, 2012, the Company entered into a Warrant to Purchase Stock Agreement with BOCO. The Company issued a Warrant to purchase 1,250,000 shares of common stock at $0.25 per share.
On August 29, 2013, the Company entered into the First Amendment to the Amended and Restated Secured Convertible Promissory Note with BOCO. The First Amendment was effective August 1, 2013 and extended the due date under for the September 2012 Note from July 31, 2013 to October 31, 2013.
On May 26, 2015, as part of the Company’s Loan and Note Modification Agreement dated as of May 15, 2015 with BOCO, the annual interest rate on this note was reduced to 8% and the maturity was extended to November 15, 2017. The Warrant was repriced and exercised at $0.05 per share.
Promissory Note with BOCO dated May 14, 2013
In May 2013, the Company entered into a Promissory Note, a Security Agreement and warrants to Purchase Stock Agreement and a Loan Agreement (collectively the “May 2013 Transaction Documents”) with BOCO. Under the May 2013 Transaction Documents, the Company issued a Promissory Note (the “May 2013 Note”) to BOCO in the principal amount of $500,000. The May 2013 Note was due October 31, 2013 and provides for interest at 15%, payable in arrears. The May 2013 Note is secured by a security interest in the Company’s assets to secure the Company’s performance.
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May 17, 2018. There are no registration requirements. The May 2013 Transaction Documents place certain operating restrictions on the Company.
The May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May 2013 Transaction Documents.
On May 26, 2015, as part of the Company’s Loan and Note Modification Agreement dated as of May 15, 2015 with BOCO, the annual interest rate on this note was reduced to 8% and the maturity was extended to November 15, 2015. The Warrant was repriced and exercised at $0.05 per share. The Company received an extension from BOCO until December 15, 2015 at which time we were still unable to make the payment, therefore, the note is currently in default and carries a default rate of 45% per annum.
Promissory Note with BOCO dated June 27, 2013
On June 27, 2013, the Company entered into a Promissory Note, a Security Agreement and a Loan Agreement with BOCO. On June 27, 2013, the Company entered into a Warrant to Purchase Stock Agreement with BOCO related to this financing. All Agreements and the Warrant are the (“June 2013 Transaction Documents”).
Under the June 2013 Transaction Documents, the Company issued a Promissory Note (“June 2013 Note”) in the principal amount of $500,000. The June 2013 Note was due December 31, 2013 and provides for interest at 15%, payable in arrears. The June 2013 Note is secured by a security interest in the Company’s assets to secure the Company’s performance under the June 2013 Note. As of October 31, 2015, the principal and accrued interest due on the note is $518,520.
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June 27, 2018. There are no registration requirements. The June 2013 Transaction Documents place certain operating restrictions on the Company.
The June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June 2013 Transaction Documents.
On May 26, 2015, as part of the Company’s Loan and Note Modification Agreement dated as of May 15, 2015 with BOCO, the annual interest rate on this note was reduced to 8% and the maturity was extended to November 15, 2016. The Warrant was repriced and exercised at $0.05 per share.
Promissory Note with BOCO dated December 31, 2013
On December 31, 2013, the Company signed a Promissory Note with BOCO for an aggregate loan amount of $1,000,000 (the “BOCO Bridge Loan”). Repayment of the BOCO Bridge Loan was originally due December 16, 2014 by repayment in cash. The note bears interest at 8% per annum until paid in full with a default rate of 45%. $800,000 of the proceeds from this loan were used for the acquisition of 100% interest in the TMC project from Raven Gold Alaska, Inc.
On May 26, 2015, as part of the Company’s Loan and Note Modification Agreement dated as of May 15, 2015 with BOCO, the annual interest rate on this note was reduced to 8% and the maturity was extended to November 15, 2016.
Promissory Note with BOCO dated May 23, 2014
On May 23, 2014, the Company entered into a Convertible Promissory Note Agreement with BOCO Investments, LLC in the amount of $100,000. The note bears interest at 15% per annum until paid in full. Repayment of the note was due August 22, 2014 and the default rate was 45% per annum.
On May 26, 2015, as part of the Company’s Loan and Note Modification Agreement dated as of May 15, 2015 with BOCO, the annual interest rate on this note was reduced to 8% and the maturity was extended to November 15, 2015. The Company received an extension from BOCO until December 15, 2015 at which time we were still unable to make the payment, therefore, the note is currently in default and carries a default rate of 45% per annum.
Promissory Note with BOCO dated June 2, 2014
On June 2, 2014, the Company entered into a Convertible Promissory Note Agreement with BOCO Investments, LLC in the amount of $200,000. The note bears interest at 15% per annum until paid in full. Repayment of the note was due August 22, 2014 with a default rate of 45% per annum.
On May 26, 2015, as part of the Company’s Loan and Note Modification Agreement dated as of May 15, 2015 with BOCO, the annual interest rate on this note was reduced to 8% and the maturity was extended to November 15, 2015. The Company received an extension from BOCO until December 15, 2015 at which time we were still unable to make the payment, therefore, the note is currently in default and carries a default rate of 45% per annum.
Promissory Note with BOCO dated June 9, 2014
On June 9, 2014, the Company entered into a Convertible Promissory Note Agreement with BOCO Investments, LLC in the amount of $100,000. The note bears interest at 15% per annum until paid in full. Repayment of the note was due August 22, 2014 with a default rate of 45% per annum.
On May 26, 2015, as part of the Company’s Loan and Note Modification Agreement dated as of May 15, 2015 with BOCO, the annual interest rate on this note was reduced to 8% and the maturity was extended to November 15, 2015. The Company received an extension from BOCO until December 15, 2015 at which time we were still unable to make the payment, therefore, the note is currently in default and carries a default rate of 45% per annum.
Promissory Note with BOCO dated June 30, 2014
On June 9, 2014, the Company entered into a Convertible Promissory Note Agreement with BOCO Investments, LLC in the amount of $100,000. The note bears interest at 15% per annum until paid in full. Repayment of the note was due August 22, 2014 with a default rate of 45% per annum.
On May 26, 2015, as part of the Company’s Loan and Note Modification Agreement dated as of May 15, 2015 with BOCO, the annual interest rate on this note was reduced to 8% and the maturity was extended to November 15, 2015. The Company received an extension from BOCO until December 15, 2015 at which time we were still unable to make the payment, therefore, the note is currently in default and carries a default rate of 45% per annum.
Line of Credit with BOCO dated May 1, 2015
On May 1, 2015, the Company entered into a Convertible Promissory Note Agreement with BOCO Investments, LLC in the amount of $100,000. The note bears interest at 15% per annum until paid in full. Repayment of the note and accrued interest is due October 1, 2015.
The Note and accrued interest are convertible into common stock at the lowest price at which common shares in the Company are issued in any round of financing commencing after the date of this Note and prior to the conversion, at the discretion of BOCO. Although the effective conversion rate on the Note is now $0.12 due to the events of the Loan and Note Modification Agreement dated May 15, 2015, this conversion feature continues to be an embedded derivative and the Company has accounted for the derivative liability accordingly (see Note 3). The Company received an extension from BOCO until December 15, 2015 at which time we were still unable to make the payment, therefore, the note is currently in default and carries a default rate of 45% per annum.
Secured Promissory Note with BOCO dated May 15, 2015
On May 26, 2015, as part of the Company’s Loan and Note Modification Agreement dated as of May 15, 2015 with BOCO, the Company entered into a Secured Line of Credit Promissory Note with BOCO the allows the Company to draw up to $150,000 for approved expenses related to the 2015 mining season. The note bears interest at 8% per annum on all outstanding balances until paid in full. Repayment of any outstanding balance on the note and accrued interest was due October 1, 2015. On October 31, 2015 the outstanding principal balance on the note was $109,346. The Company received an extension from BOCO until December 15, 2015 at which time we were still unable to make the payment, therefore, the note is currently in default and carries a default rate of 45% per annum.
Promissory Note with Giuseppe Dessi dated December 17, 2013
On December 17, 2013, the Company signed a Promissory Note with an accredited investor, Giuseppe Dessi, for an aggregate loan amount of $1,000,000 (the “Dessi Bridge Loan”). Repayment of the Dessi Bridge Loan was due December 16, 2014 by repayment in cash. The note bears interest at 8% per annum until paid in full. All of the proceeds from this loan were used to acquire 100% interest in the TMC project from Raven Gold Alaska, Inc. On May 1, 2015 Guiseppe Dessi and the Company executed an agreement extending the Dessi Bridge Loan note which extends it to December 16, 2016. This note is no longer in default.
Andres Unsecured Promissory Notes
On March 21, 2012 the Company entered into Promissory Note Documents with Fabian Andres and Bill Andres, existing shareholders in the Company. Under the Promissory Note Documents, the Company issued a Convertible Promissory Note to each of Fabian Andres and Bill Andres in the principal amount of $100,000 and $100,000, respectively (“the Andres Notes”). The Andres Notes were due in twelve months and provide for interest at 5% payable in arrears. The Andres Notes are convertible into common stock as $1.00 per share. In addition, the Company issued 50,000 shares of restricted common stock to each party that was expensed to interest at $1.00 per share or $100,000 during the three months ended April 30, 2012. On May 29, 2013, the Company entered into an Amendment to Convertible Promissory Note extending the due date to October 31, 2013. On October 31, 2013, the Company entered into the Second Amendment to Convertible Promissory Notes extending the due date to October 31, 2014 and subsequently entered into the Third Amendment to Convertible Promissory Note extending the note to October 31, 2015. The Company was unable to make the payments due on October 31, 2015 and as a result these notes are currently in default. As of October 31, 2015 the principal and accrued interest due on the Notes is $236,137.
The table below summarizes the Company’s future note maturities as of October 31, 2015:
Year ended October 31, Total
2016 1,109,346
2017 2,500,000
2018 1,852,115
Thereafter -
Total $ 5,461,461 </t>
  </si>
  <si>
    <t>EQUITY TRANSACTIONS</t>
  </si>
  <si>
    <t>Disclosure Text Block Supplement [Abstract]</t>
  </si>
  <si>
    <t>Shareholders' Equity and Share-based Payments [Text Block]</t>
  </si>
  <si>
    <t>NOTE 8. EQUITY TRANSACTIONS
Unless otherwise indicated, all of the following sales or issuances of Company securities were conducted under the exemption from registration as provided under Section 4(2) of the Securities Act of 1933. All of the shares issued were issued in transactions not involving a public offering, are considered to be restricted stock as defined in Rule 144 promulgated under the Securities Act of 1933 and stock certificates issued with respect thereto bear legends to that effect.
We have compensated consultants and service providers with restricted common stock during the Company’s early stages of operations or when our capital resources were not adequate to provide payment in cash.
All of the following transactions were to accredited investors. All were structured to comply with the requirements of the safe harbor afforded by Rule 506 of Regulation D.
During the twelve months ended October 31, 2015, the Company had the following unregistered sales of equity securities:
Lincoln Park Transaction.
On November 20, 2013, we entered into a purchase agreement (the “Purchase Agreement”), together with a registration rights agreement (the “Registration Rights Agreement”), with Lincoln Park Capital Fund, LLC (“Lincoln Park”).
Under the terms and subject to the conditions of the Purchase Agreement, Lincoln Park purchased 113,636 shares of our common stock (“Common Stock”) for $100,101 and we have the right to sell to and Lincoln Park is obligated to purchase up to an additional $10 million in shares of Common Stock, subject to certain limitations, from time to time, over the 24-month period commencing on the date that a registration statement, which we agreed to file with the Securities and Exchange Commission (the “SEC”) pursuant to the Registration Rights Agreement, is declared effective by the SEC and a final prospectus in connection therewith is filed. In connection with the Purchase Agreement we also issued to Lincoln Park 242,529 shares of our common stock and expensed the value of the shares which was $227,977.
We may direct Lincoln Park, at our sole discretion and subject to certain conditions, to purchase shares of Common Stock in amounts up to 50,000 shares on any single business day so long as at least one business day have passed since the most recent purchase. We also can accelerate the amount of Common Stock to be purchased under certain circumstances to up to 100,000 shares per purchase. However, Lincoln Park’s committed obligation under any single purchase will not exceed $500,000. The purchase price of shares of Common Stock related to the future funding will be based on the prevailing market prices of such shares immediately preceding the date of sales, but in no event will shares be sold to Lincoln Park on a day the Common Stock closing price is less than the floor price ($0.50) as defined in the Purchase Agreement. Our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Other Transactions.
On November 1, 2013, the Company issued 310,000 shares of common stock valued at $1.08, or $334,800, and 310,000 warrants with an exercise price of $1.50 to settle a forward sale and loan agreement with an accredited investor. The warrants were valued at $279,899. The Company recorded $-0- as loss on settlement of forward contract in 2015.
On November 23, 2013, pursuant to the terms of a separation agreement, the Company issued 152,000 shares of common stock valued at $1.00 to an officer of the Company. The $159,000 of expense was recorded as stock compensation expense during the period.
On November 25, 2013, the company issued a total of 43,989 shares valued at $1.00 per share to four individuals for services and recognized an expense of $43,989.
On January 17, 2014 WASM exercised warrants with an exercise price of $0.001 per share to purchase 52,000 shares of common stock and the Company received cash proceeds of $52.
On February 12, 2014, the Company, through TGC, acquired 100% ownership interest in the TMC Project from Raven for $1.8 million in cash and 200,000 shares of WMTN. No further payments are due to Raven from TGC under the JV Agreement, (including but not limited to any royalty or residual payments), and each party is fully released from its obligations to the other under the JV Agreement. The $1.8 million of cash paid to Raven is recorded as Mining Claims in the accompanying consolidated balance sheet along with the 200,000 shares of common stock of the Company has been issued, for which an Acquisition of Mining Claims expense of $136,000 was recognized.
On March 20, 2014, the Company entered into an agreement to reduce our payable for legal services by $75,000 in exchange for 150,000 shares of restricted common stock at a price of $0.50 per share along with a five year warrant for the purchase of 150,000 shares of our common stock at $0.50 per share. The Company recognized an expense for the warrants of $123,995 after calculating their value using the Black-Scholes pricing model. On the date of grant, utilizing the Black-Scholes model, the following assumptions were used: expected life of the options of 5 years, expected volatility of 180.81%, risk-free interest rate of 1.76% and no dividend yield.
On April 25, 2014 the Company issued 50,000 shares of common stock and a five year warrant to purchase 50,000 shares of our common stock at $0.50 per share. The Company recognized an expense of $33,500 for the issuance of the shares and an expense of $30,780 for the warrants after calculating their value using the Black-Scholes pricing model. On the date of grant, utilizing the Black-Scholes model, the following assumptions were used: expected life of the options of 5 years, expected volatility of 140.61%, risk-free interest rate of 1.72% and no dividend yield.
During the quarter ended July 31, 2014 the Company issued a five year warrant to purchase 230,000 of our common stock at $0.25 per share. The Company recognized an expense of $191,651 for the warrants after calculating their value using the Black-Scholes pricing model. On the date of grant, utilizing the Black-Scholes model, the following assumptions were used: expected life of the options of 5 years, expected volatility of 184.2%, risk-free interest rate of 1.79% and no dividend yield. The Company also issued a three year warrant to purchase 10,000 of our common stock at $0.88 per share. The Company recognized an expense of $7,795 for the warrants after calculating their value using the Black-Scholes pricing model. On the date of grant, utilizing the Black-Scholes model, the following assumptions were used: expected life of the options of 3 years, expected volatility of 187.43%, risk-free interest rate of 0.69% and no dividend yield.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One of the lenders, URenergy, LLC, obtained a judgment against the Company on March 31, 2014 for the amount of $204,143 plus attorneys’ fees and costs. On August 25, 2014 the Company reached a settlement agreement with URenergy LLC whereby we paid $100,000 in cash and issued 266,667 shares valued $0.45 per share, or $120,000 for a full satisfaction of the judgment. The Company recorded a loss of $70,000 to settle this forward contract. See Note 3).
On September 15, 2014, the Company signed an Employment Agreement with James W. Creamer III and appointed him as Chief Financial Officer. Under the terms of the agreement, Mr. Creamer’s salary will be $96,000 per year and is eligible for annual bonuses and incentive plans determined by the Company’s Compensation Committee. Mr. Creamer was also granted 1,000,000 options to purchase the Company’s common stock for $0.50 per share for a period of seven years. 250,000 of the options vested immediately and 250,000 options shall vest on each of the first, second and third anniversaries of employment (See Note 9). The Company valued the options on the date of grant, utilizing the Black-Scholes model, the following assumptions were used: expected life of the options of 7 years, expected volatility of 175.8%, risk-free interest rate of 2.16% and no dividend yield. Based on these inputs the options were valued at $490,714 and an expense of $250,923 was recognized for the options that vested during the twelve months ended October 31, 2015.
On October 10, 2014 the Company issued 980,000 shares of common stock valued at $0.50 per share under the 2012 Stock Incentive Plan to ten individuals, officers, directors and employees for services to the Company.
On August 1, 2013 the Company issued 12,100 shares of Series A. Convertible Preferred Stock (“Preferred Stock”) for $50.00 per share and each share is convertible into 50 WestMountain Gold common shares at the holders’ option. In addition the preferred stockholders receive an annual dividend of 10% payable semi-annually, which at the Company’s discretion, may be paid in the Company’s common shares. During the year ended October 31, 2014, the Company issued 68,750 shares of common stock valued at $0.88 per share to the preferred stockholders and recognized a dividend expense of $60,500. During the year ended October 31, 2015, the Company issued 398,261 shares of common stock valued at $0.17 per share to the preferred stockholders and recognized a dividend of $66,940.
A summary of the warrants issued as of October 31, 2015 is as follows:
October 31, 2015
Weighted
Shares
Outstanding at beginning of period 13,108,880 $ 1.150
Issued - $ -
Exercised (6,886,615) 0.038
Forfeited - -
Expired (3,384,181) 1.460
Outstanding at end of period 2,838,084 $ 1.235
Exercisable at end of period 2,838,084
October 31, 2015
Weighted Weighted
Average Average
Number of Remaining Exercise Shares
Warrants Life Price Exercisable
230,000 3.42 $ 0.25 230,000
200,000 3.36 $ 0.50 200,000
78,000 5.48 $ 0.75 78,000
10,000 1.33 $ 0.88 10,000
401,666 1.20 $ 1.00 401,666
1,918,418 0.43 $ 1.50 1,918,418
2,838,084 1.13 $ 1.235 2,838,084
On September 8, 2014 the Company issued 1,000,000 options to an employee to purchase shares of our common stock at $0.50 per share for a period of seven years. 250,000 of the options vested immediately and 250,000 options vest each subsequent year. On the date of the grant, the Company valued the options at $490,714 using the Black-Scholes option pricing model with the following assumptions: expected life of the options of 7 years, expected volatility of 175.8%, risk-free rate of 2.16% and no dividend yield, and the value of the options are being expensed over the vesting period.
Under the terms the employment contract, the change of control that occurred on May 26, 2015 would have caused these options to vest immediately, but the Company negotiated an agreement with the employee to cancel the existing options and reissue new options to purchase shares under new terms.
On July 6, 2015, the Company cancelled the existing options and issued 1,000,000 options to an employee to purchase shares of our common stock at $0.12 per share for a period of approximately 6.25 years. 500,000 of the options vested immediately and 250,000 options vest on each of September 8, 2015 and September 8, 2016. The transaction was treated as a modification of the terms to the initial grant. In accordance with ASC 718 the incremental fair value of the new options was calculated and compared to the current fair value of the original grant using the Black-Scholes option pricing model with the following assumptions: expected life of the options of 6.25 years, expected volatility of 148.3%, risk-free rate of 2.00% and no dividend yield. The incremental value of $6,849 is being expensed over the remaining vesting period of the options in addition to the expense schedule of the existing options, which was adjusted for the new vesting schedule.
A summary of the options issued as of October 31, 2015 is as follows:
October 31, 2015
Shares
Weighted
Average
Exercise
Price
Outstanding at beginning of period
1,000,000
$
0.50
Issued
1,000,000
0.12
Exercised
-
-
Forfeited
1,000,000
0.50
Expired
-
-
Outstanding at end of period
1,000,000
$
0.12
Exercisable at end of period
750,000
0.12
October 31, 2015
Number of
Options
Weighted
Average
Remaining
Life
Weighted
Average
Exercise
Price
Shares
Exercisable
1,000,000
5.85
$
0.12
750,000
1,000,000
5.85
$
0.12
750,000</t>
  </si>
  <si>
    <t>COMMITMENTS, CONTINGENCIES AND LEGAL PROCEEDINGS</t>
  </si>
  <si>
    <t>Commitments and Contingencies Disclosure [Abstract]</t>
  </si>
  <si>
    <t>Commitments and Contingencies Disclosure [Text Block]</t>
  </si>
  <si>
    <t>NOTE 9.COMMITMENTS, CONTINGENCIES AND LEGAL PROCEEDINGS
Except as disclosed, there are no pending legal proceedings against us that are expected to have a material adverse effect on our cash flows, financial condition or results of operations.
EMPLOYMENT AGREEMENTS
On October 1, 2010, TMC signed an Employment Agreement with Gregory Schifrin, which was assumed by WMTN as a result of the acquisition of TMC in February 2011. Under the terms of the agreement, Mr. Schifrin was appointed Chief Executive Officer for an indefinite period at a salary of $120,000 per year. Mr. Schifrin is eligible for annual bonuses and incentive plans as determined by the Company’s Compensation Committee. Mr. Schifrin is also eligible for employee benefit programs, including 4 weeks of vacation per year, medical benefits and $500 per day spent on the Company’s project sites. Mr. Schifrin may resign with 60 days’ notice. If Mr. Schifrin is terminated without cause, including a change in control (after six months), he is to receive in a lump sum, two times his annual salary, two times his targeted annual bonus, two times his last year’s bonus and any accrued vacation.
The Loan Modification Agreement with BOCO dated as of May 15, 2015 provides for the waiver by Greg Schifrin, CEO of the Company, of all rights and benefits under his employment agreement with the Company
On November 1, 2013, the Company signed an Employment Agreement with Loni Knepper, and on January 6, 2014, she was appointed Chief Financial Officer. Under the terms of the agreement, Ms. Knepper’s salary was $105,000 per year and was eligible for annual bonuses and incentive plans determined by the Company’s Compensation Committee. In addition, Ms. Knepper was granted 50,000 shares of common stock on November 14, 2013 which was valued at $1.00 per shares and was expensed as stock compensation. On May 23, 2014 Ms. Knepper tendered notice of her resignation to the Company, effective May 26, 2014.
On September 15, 2014, the Company signed an Employment Agreement with James W. Creamer III and appointed him as Chief Financial Officer. Under the terms of the agreement, Mr. Creamer’s salary will be $96,000 per year and is eligible for annual bonuses and incentive plans determined by the Company’s Compensation Committee. Mr. Creamer was also granted 1,000,000 options to purchase the Company’s common stock for $0.50 per share for a period of seven years. 250,000 of the options vested immediately and 250,000 options shall vest on each of the first, second and third anniversaries of employment (See Note 8).
LEASES
The Company is obligated under various non-cancelable operating leases for their various facilities and certain equipment and claims agreements.
The aggregate unaudited future minimum lease payments, to the extent the leases have early cancellation options and excluding escalation charges, are as follows:
Years ended October 31, Total
2016 $ 45,372
2017 $ 46,382
2018 $ 12,000
Beyond $ 12,000
Total $ 115,754</t>
  </si>
  <si>
    <t>INCOME TAXES</t>
  </si>
  <si>
    <t>Income Tax Disclosure [Abstract]</t>
  </si>
  <si>
    <t>Income Tax Disclosure [Text Block]</t>
  </si>
  <si>
    <t>NOTE 10. INCOME TAXES
The Company has incurred losses since inception, which have generated net operating loss carryforwards. The net operating loss carryforwards arise from United States sources. The Company does not have income from foreign sources.
Pretax losses arising from United States operations were approximately $1,180,000 for the year ended October 31, 2015.
Pretax losses arising from United States operations were approximately $2,550,000 for the year ended October 31, 2014.
The Company has net operating loss carryforwards of approximately $18,930,000, which expire in 2022-2034. Because it is not more likely than not that sufficient tax earnings will be generated to utilize the net operating loss carryforwards, a corresponding valuation allowance of approximately $8,225,000 and $7,767,000 was established as of October 31, 2015 and 2014 respectively.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A reconciliation of the United States Federal Statutory rate to the Company's effective tax rate for the year ended October 31, 2015 and 2014 is as follows:
2015
2014
Federal Statutory Rate -34.0 % -34.0 %
Increase in Income Taxes Resulting from:
State and local income taxes, net of federal impact -6.0 % -6.0 %
Non-deductible differences -0.7 % -0.2 %
Change in Valuation allowance 40.7 % 40.2 %
Effective Tax Rate 0.0 % 0.0 %
The principal components of the Company's deferred tax assets at October31, 2015 and 2014 are as follows:
2015
2014
Non-current:
U.S. net operating loss carryovers $
7,318,319 $
6,896,287
Share-based payments
583,003
482,634
Derivative Gain/Loss
347,023
437,039
Fixed assets and intangibles
(29,469)
(70,745)
Other
6,577
21,902
Total
8,225,453
7,767,117
Less Valuation Allowance
(8,225,453)
(7,767,117)
Net Deferred Tax Assets $
- $
-
We have a requirement of reporting of taxes based on tax positions which meet a more likely than not standard and which are measured at the amount that is more likely than not to be realized. Differences between financial and tax reporting which do not meet this threshold are required to be recorded as unrecognized tax benefits. This standard also provides guidance on the presentation of tax matters and the recognition of potential IRS interest and penalties. For the year ended October 31, 2015 and 2014, the Company did not have any unrecognized tax benefits.
The Company classifies penalty and interest expense related to income tax liabilities as an income tax expense. There are no interest and penalties recognized in the statement of operations or accrued on the balance sheet.
The Company files tax returns in the United States, in the states of Alaska, Colorado and Idaho. The tax years 2012 through 2015 remain open to examination by the major taxing jurisdictions to which the Company is subject.</t>
  </si>
  <si>
    <t>ASSET RETIREMENT AND RECLAMATION LIABILITIES</t>
  </si>
  <si>
    <t>Asset Retirement Obligation Disclosure [Abstract]</t>
  </si>
  <si>
    <t>Asset Retirement Obligation Disclosure [Text Block]</t>
  </si>
  <si>
    <t>NOTE 11. ASSET RETIREMENT AND RECLAMATION LIABILITIES
This is the first year the Company has prepared a closure plan. We will continue our efforts in 2016 to modify our plan. We will continue to accrue additional estimated ARO amounts based on an asset retirement plan as activities requiring future reclamation and remediation occur. The following table summarizes the Company’s activity in the ARO.
Year Ended
October 31,
2015
Beginning balance
-
Changes in estimates
182,992
Accretion expense
1,053
Ending balance
184,045</t>
  </si>
  <si>
    <t>SUBSEQUENT EVENTS</t>
  </si>
  <si>
    <t>Subsequent Events [Abstract]</t>
  </si>
  <si>
    <t>Subsequent Events [Text Block]</t>
  </si>
  <si>
    <t>NOTE 12. SUBSEQUENT EVENTS
Appointment of Director
On January 28, 2016, James W. Creamer III was appointed as a director of WestMountain Gold, Inc. (the “Company”) by a majority vote of the directors of the Company. This appointment fills a vacancy created by the increase in the number of the Company’s directors from three (3) to four (4). As of the filing of this Current Report on Form 8-K, Mr. Creamer has not been assigned to serve on any committees of the Company board of directors, nor have any arrangements been finalized to compensate Mr. Creamer for his service on the Company’s Board of Directors. Mr. Creamer will continue to serve as the Chief Financial Officer, Secretary, and Treasurer of the Company.
Departure of Directors
On January 28, 2016, following the appointment of Mr. Creamer to the Board of Directors, Gregory L. Schifrin, Michael Lavigne, and Dale L. Rasmussen each notified the Company of their respective resignations from the Company’s Board of Directors effective immediately. The respective decisions of Messrs. Schifrin, Lavigne, and Rasmussen to resign did not involve any disagreement between the Company and any of Messrs. Schifrin, Lavigne, and Rasmussen on any matter relating to the Company’s operations, policies, or practices.</t>
  </si>
  <si>
    <t>Accounting Policies, by Policy (Policies)</t>
  </si>
  <si>
    <t>Basis of Accounting, Policy [Policy Text Block]</t>
  </si>
  <si>
    <t>Accounting Method
The Company’s consolidated financial statements are prepared using the accrual basis of accounting in accordance with accounting principles generally accepted in the United States of America.</t>
  </si>
  <si>
    <t>Consolidation, Policy [Policy Text Block]</t>
  </si>
  <si>
    <t>Principles of Consolidation
These consolidated financial statements include the Company’s consolidated financial position, results of operations, and cash flows. All material intercompany balances and transactions have been eliminated in the accompanying consolidated financial statements.</t>
  </si>
  <si>
    <t>Cash and Cash Equivalents, Policy [Policy Text Block]</t>
  </si>
  <si>
    <t>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October 31, 2015, the Company had $133,412 of uninsured cash amounts.</t>
  </si>
  <si>
    <t>Property, Plant and Equipment, Impairment [Policy Text Block]</t>
  </si>
  <si>
    <t>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3 -5 years.</t>
  </si>
  <si>
    <t>Inventory, Policy [Policy Text Block]</t>
  </si>
  <si>
    <t>Metal and Other Inventory
Inventories were $559,432 and $459,461 as of October 31, 2015 and October 31, 2014, respectively. Inventories include ore stockpiles (in process inventory), doré and gold bullion. All of the inventory at October 31, 2015 was represented by ore stockpiles and all of the inventory at October 31, 2014 was represented by doré and gold bullion. All inventories are stated at the lower of cost or market, with cost being determined using a weighted average cost method. Metal inventory costs include direct labor, materials, depreciation, as well as administrative overhead costs relating to mining activities.</t>
  </si>
  <si>
    <t>Mineral Properties, Policy, [Policy Text Block]</t>
  </si>
  <si>
    <t>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t>
  </si>
  <si>
    <t>Impairment or Disposal of Long-Lived Assets, Policy [Policy Text Block]</t>
  </si>
  <si>
    <t>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October 31, 2015, there are no impairments recognized.</t>
  </si>
  <si>
    <t>Reclamation and Remediation Liabilities, Policy, [Policy Text Block]</t>
  </si>
  <si>
    <t>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s asset retirement obligation (“ARO”), consisting of estimated future mine reclamation and closure costs, may increase or decrease significantly in the future as a result of changes in regulations, mine plans, estimates, or other factors. The Company’s ARO is recognized as a liability at fair value in the period incurred. An ARO, which is initially estimated based on discounted cash flow estimates, is accreted to full value over time through charges to accretion expense. Resultant ARO cost assets are depreciated on a units-of-production method over the related long-lived asset’s useful life. The Company’s ARO is adjusted annually, or more frequently at interim periods if necessary, to reflect changes in the estimated present value resulting from revisions to the timing or amount of reclamation and closure costs. The Company recorded the asset retirement obligation in fiscal year 2015. Management believes any prior year obligations were immaterial.</t>
  </si>
  <si>
    <t>Fair Value Measurement, Policy [Policy Text Block]</t>
  </si>
  <si>
    <t>Fair Value Measure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Carrying
Fair Value Measurements Using Inputs
Financial Instruments Level 1 Level 2 Level 3
Liabilities:
Forward contract $ - $ 250,612 $ - $ 250,612
Derivative Instruments $ - $ 867,557 $ - $ 867,557
Total $ - $ 1,118,169 $ - $ 1,118,169
Carrying
Fair Value Measurements Using Inputs
Financial Instruments Level 1 Level 2 Level 3
Liabilities:
Forward contract $ - $ 300,659 $ - $ 300,659
Derivative Instruments $ - $ 1,092,597 $ - $ 1,092,597
Total $ - $ 1,393,256 $ - $ 1,393,256
Market price and estimated fair value of common stock used to measure the Derivative Instruments at October 31, 2015 and October 31, 2014:
October 31, October 31,
2015 2014
Market price and estimated fair value of common stock: $ 0.09 $ 0.48
Exercise price $ 0.12 $ 0.38
Expected term (years) 2.00 3.50
Dividend yield - -
Expected volatility 133.29% 174.2%
Risk-free interest rate 0.75% 1.62%
The risk-free rate of return reflects the interest rate for the United States Treasury Note with similar time-to-maturity to that of the warrants.
The recorded value of other financial assets and liabilities, which consist primarily of cash and cash equivalents, and accounts payable approximate the fair value of the respective assets and liabilities at October 31, 2015 and October 31, 2014 based upon the short-term nature of the assets and liabilities.</t>
  </si>
  <si>
    <t>Derivatives, Embedded Derivatives [Policy Text Block]</t>
  </si>
  <si>
    <t>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oss recognized for these embedded derivatives during the year ended October 31, 2015 was $867,557.</t>
  </si>
  <si>
    <t>Derivatives, Policy [Policy Text Block]</t>
  </si>
  <si>
    <t>Derivative Instruments – Warrants
In May and June 2013, the Company received a total of $1.0 million and entered into Promissory Notes, Security Agreement, Loan Agreement and Warrants to Purchase Stock Agreement (collectively, the “Transaction Documents”) with BOCO Investments LLC (“BOCO”).
In addition, the Company issued Warrants to BOCO to purchase 2,500,000 shares of common stock at $0.75 per share or a price per share equal to eighty percent (80%) of the lowest price at which a common share in the Company has been issued in any round of financing commenced or closed after the date of the Warrants. The Warrants expire in 2018, five years from the issuance date. There are no registration requirements. The Transaction Documents place certain operating restrictions on the Company.
These warrants were not issued with the intent of effectively hedging any future cash flow, fair value of any asset, liability or any net investment in a foreign operation. In addition, since the warrants do not have a fixed number of shares, they were accounted for outside of equity. Therefore, the fair value of these warrants were recorded as a liability in the consolidated balance sheet and are marked to market each reporting period until they were exercised.
On May 26, 2015, as part of the Company’s Loan and Note Modification Agreement dated as of May 15, 2015 with BOCO, the Derivative Instruments – Warrants were repriced to $0.05 per share and were exercised into 2,500,000 common shares for $125,000.
During the year ended October 31, 2015, the Company recognized $355,887 of other income resulting from the decrease in the fair value of the warrant liability through May 15, 2015, the date the warrants were exercised.</t>
  </si>
  <si>
    <t>Forward Sale and Loan Agreement, Policy, [Policy Text Block]</t>
  </si>
  <si>
    <t>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has paid Snowmass the sum of $50,000 during the year ended October 31, 2015.
As of October 31, 2015, the value of the gold obligation to Snowmass is $250,000. The difference between the amount received and the fair value of the obligation will be recorded as additional interest expense or income at each reporting date based on the fair value of gold. During the year ended October 31, 2015, the Company recorded additional interest expense of $17 for the change in the value of gold from October 31, 2015.</t>
  </si>
  <si>
    <t>Revenue Recognition, Policy [Policy Text Block]</t>
  </si>
  <si>
    <t>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t>
  </si>
  <si>
    <t>Mineral Exploration and Development Costs, Policy, [Policy Text Block]</t>
  </si>
  <si>
    <t>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Income Tax, Policy [Policy Text Block]</t>
  </si>
  <si>
    <t>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year ended October 31, 2015.</t>
  </si>
  <si>
    <t>Earnings Per Share, Policy [Policy Text Block]</t>
  </si>
  <si>
    <t>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October 31, 2015, the Company had ( i ) warrants for the purchase of 2,838,084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October 31, 2015 because they would have been anti-dilutiv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s impairment assessment of long-lived assets, the estimated fair value of derivatives, the estimation of asset retirement obligations, estimates of the fair value of the Company’s common stock, assumptions used in determining the fair value of stock based compensation and depreciation of buildings and equipment. These estimates may be adjusted as more current information becomes available.</t>
  </si>
  <si>
    <t>Reclassification, Policy [Policy Text Block]</t>
  </si>
  <si>
    <t>Reclassifications
Certain reclassifications have been made to the prior period Consolidated Financial Statements to conform to the current period presentation. These reclassifications had no effect on previously reported assets, liabilities, net cash flows or net loss.</t>
  </si>
  <si>
    <t>Share-based Compensation, Option and Incentive Plans Policy [Policy Text Block]</t>
  </si>
  <si>
    <t>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 i )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t>New Accounting Pronouncements, Policy [Policy Text Block]</t>
  </si>
  <si>
    <t>Recent Accounting Pronouncements
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November 1, 2017. Early application is not permitted. The Company is currently evaluating the impact of ASU No. 2014-09.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SUMMARY OF SIGNIFICANT ACCOUNTING PRINCIPLES (Tables)</t>
  </si>
  <si>
    <t>Fair Value, Liabilities Measured on Recurring Basis [Table Text Block]</t>
  </si>
  <si>
    <t>Carrying
Fair Value Measurements Using Inputs
Financial Instruments Level 1 Level 2 Level 3
Liabilities:
Forward contract $ - $ 250,612 $ - $ 250,612
Derivative Instruments $ - $ 867,557 $ - $ 867,557
Total $ - $ 1,118,169 $ - $ 1,118,169
Carrying
Fair Value Measurements Using Inputs
Financial Instruments Level 1 Level 2 Level 3
Liabilities:
Forward contract $ - $ 300,659 $ - $ 300,659
Derivative Instruments $ - $ 1,092,597 $ - $ 1,092,597
Total $ - $ 1,393,256 $ - $ 1,393,256</t>
  </si>
  <si>
    <t>Schedule of Assumptions for Fair Value as of Balance Sheet Date of Assets or Liabilities that relate to Transferor's Continuing Involvement [Table Text Block]</t>
  </si>
  <si>
    <t>October 31, October 31,
2015 2014
Market price and estimated fair value of common stock: $ 0.09 $ 0.48
Exercise price $ 0.12 $ 0.38
Expected term (years) 2.00 3.50
Dividend yield - -
Expected volatility 133.29% 174.2%
Risk-free interest rate 0.75% 1.62%</t>
  </si>
  <si>
    <t>EQUIPMENT, NET (Tables)</t>
  </si>
  <si>
    <t>Property, Plant and Equipment [Table Text Block]</t>
  </si>
  <si>
    <t>Estimated
Useful
Lives
October 31,
2015
October 31,
2014
Mining and other equipment
3-5 years
$
894,259
$
842,487
Less: accumulated depreciation
(575,455)
(401,925)
Mining and other equipment, net
$
318,804
$
440,562</t>
  </si>
  <si>
    <t>PROMISSORY NOTES (Tables)</t>
  </si>
  <si>
    <t>Schedule of Short-term Debt [Table Text Block]</t>
  </si>
  <si>
    <t>October 31,
2015
October 31,
2014
BOCO September 17, 2012 Promissory Note
$
1,852,115
$
1,852,115
BOCO May 14, 2013 Promissory Note
500,000
500,000
BOCO June 27, 2013 Promissory Note
500,000
500,000
BOCO December 31, 2013 Promissory Note
1,000,000
1,000,000
BOCO May 23, 2014 Promissory Note
100,000
100,000
BOCO June 2, 2014 Promissory Note
-
200,000
BOCO June 9, 2014 Promissory Note
100,000
100,000
BOCO June 30, 2014 Promissory Note
-
100,000
BOCO May 1, 2015 Promissory Note
100,000
-
BOCO May 15, 2015 Line of Credit
109,346
-
Dessi December 17, 2013 Promissory Note
1,000,000
1,000,000
Andres Promissory Notes
200,000
200,000
Silver Verde May Promissory Notes
-
31,133
SUBTOTAL
5,461,461
5,583,248
Debt Discount
(469,237)
-
TOTAL
$
4,992,224
$
5,583,248</t>
  </si>
  <si>
    <t>Schedule of Maturities of Long-term Debt [Table Text Block]</t>
  </si>
  <si>
    <t xml:space="preserve">Year ended October 31, Total
2016 1,109,346
2017 2,500,000
2018 1,852,115
Thereafter -
Total $ 5,461,461 </t>
  </si>
  <si>
    <t>EQUITY TRANSACTIONS (Tables)</t>
  </si>
  <si>
    <t>Warrant [Member]</t>
  </si>
  <si>
    <t>EQUITY TRANSACTIONS (Tables) [Line Items]</t>
  </si>
  <si>
    <t>Schedule of Stockholders' Equity Note, Warrants or Rights [Table Text Block]</t>
  </si>
  <si>
    <t xml:space="preserve">October 31, 2015
Weighted
Shares
Outstanding at beginning of period 13,108,880 $ 1.150
Issued - $ -
Exercised (6,886,615) 0.038
Forfeited - -
Expired (3,384,181) 1.460
Outstanding at end of period 2,838,084 $ 1.235
Exercisable at end of period 2,838,084 </t>
  </si>
  <si>
    <t>Schedule of Other Share-based Compensation, Activity [Table Text Block]</t>
  </si>
  <si>
    <t>October 31, 2015
Weighted Weighted
Average Average
Number of Remaining Exercise Shares
Warrants Life Price Exercisable
230,000 3.42 $ 0.25 230,000
200,000 3.36 $ 0.50 200,000
78,000 5.48 $ 0.75 78,000
10,000 1.33 $ 0.88 10,000
401,666 1.20 $ 1.00 401,666
1,918,418 0.43 $ 1.50 1,918,418
2,838,084 1.13 $ 1.235 2,838,084</t>
  </si>
  <si>
    <t>Employee Stock Option [Member]</t>
  </si>
  <si>
    <t>Schedule of Share-based Compensation, Stock Options, Activity [Table Text Block]</t>
  </si>
  <si>
    <t>October 31, 2015
Shares
Weighted
Average
Exercise
Price
Outstanding at beginning of period
1,000,000
$
0.50
Issued
1,000,000
0.12
Exercised
-
-
Forfeited
1,000,000
0.50
Expired
-
-
Outstanding at end of period
1,000,000
$
0.12
Exercisable at end of period
750,000
0.12</t>
  </si>
  <si>
    <t>Schedule of Share-based Compensation, Activity [Table Text Block]</t>
  </si>
  <si>
    <t>October 31, 2015
Number of
Options
Weighted
Average
Remaining
Life
Weighted
Average
Exercise
Price
Shares
Exercisable
1,000,000
5.85
$
0.12
750,000
1,000,000
5.85
$
0.12
750,000</t>
  </si>
  <si>
    <t>COMMITMENTS, CONTINGENCIES AND LEGAL PROCEEDINGS (Tables)</t>
  </si>
  <si>
    <t>Schedule of Future Minimum Rental Payments for Operating Leases [Table Text Block]</t>
  </si>
  <si>
    <t>Years ended October 31, Total
2016 $ 45,372
2017 $ 46,382
2018 $ 12,000
Beyond $ 12,000
Total $ 115,754</t>
  </si>
  <si>
    <t>INCOME TAXES (Tables)</t>
  </si>
  <si>
    <t>Schedule of Effective Income Tax Rate Reconciliation [Table Text Block]</t>
  </si>
  <si>
    <t>2015
2014
Federal Statutory Rate -34.0 % -34.0 %
Increase in Income Taxes Resulting from:
State and local income taxes, net of federal impact -6.0 % -6.0 %
Non-deductible differences -0.7 % -0.2 %
Change in Valuation allowance 40.7 % 40.2 %
Effective Tax Rate 0.0 % 0.0 %</t>
  </si>
  <si>
    <t>Schedule of Deferred Tax Assets and Liabilities [Table Text Block]</t>
  </si>
  <si>
    <t>2015
2014
Non-current:
U.S. net operating loss carryovers $
7,318,319 $
6,896,287
Share-based payments
583,003
482,634
Derivative Gain/Loss
347,023
437,039
Fixed assets and intangibles
(29,469)
(70,745)
Other
6,577
21,902
Total
8,225,453
7,767,117
Less Valuation Allowance
(8,225,453)
(7,767,117)
Net Deferred Tax Assets $
- $
-</t>
  </si>
  <si>
    <t>ASSET RETIREMENT AND RECLAMATION LIABILITIES (Tables)</t>
  </si>
  <si>
    <t>Schedule of Change in Asset Retirement Obligation [Table Text Block]</t>
  </si>
  <si>
    <t>Year Ended
October 31,
2015
Beginning balance
-
Changes in estimates
182,992
Accretion expense
1,053
Ending balance
184,045</t>
  </si>
  <si>
    <t>BUSINESS (Details) - USD ($)</t>
  </si>
  <si>
    <t>May. 26, 2015</t>
  </si>
  <si>
    <t>Feb. 12, 2014</t>
  </si>
  <si>
    <t>Oct. 31, 2016</t>
  </si>
  <si>
    <t>Nov. 15, 2015</t>
  </si>
  <si>
    <t>Oct. 01, 2015</t>
  </si>
  <si>
    <t>BUSINESS (Details) [Line Items]</t>
  </si>
  <si>
    <t>Interest Payable, Current</t>
  </si>
  <si>
    <t>BOCO Investments LLC [Member]</t>
  </si>
  <si>
    <t>Secured Debt</t>
  </si>
  <si>
    <t>Debt Instrument, Interest Rate, Effective Percentage</t>
  </si>
  <si>
    <t>45.00%</t>
  </si>
  <si>
    <t>Debt Instrument, Principal and Accrued Interest Due</t>
  </si>
  <si>
    <t>BOCO Investments LLC [Member] | Subsequent Event [Member]</t>
  </si>
  <si>
    <t>Acquisition Of TMC Project [Member]</t>
  </si>
  <si>
    <t>Business Acquisition, Percentage of Voting Interests Acquired</t>
  </si>
  <si>
    <t>100.00%</t>
  </si>
  <si>
    <t>Payments to Acquire Businesses, Gross</t>
  </si>
  <si>
    <t>Stock Issued During Period, Shares, Acquisitions (in Shares)</t>
  </si>
  <si>
    <t>Acquisition Of TMC Project [Member] | Scenario, Forecast [Member]</t>
  </si>
  <si>
    <t>Exploration Expense, Mining</t>
  </si>
  <si>
    <t>General and Administrative Expense</t>
  </si>
  <si>
    <t>Outstanding Debt Default Over The Last 2 Years [Member] | BOCO Investments LLC [Member]</t>
  </si>
  <si>
    <t>Loan Modification Agreement [Member] | BOCO Investments LLC [Member]</t>
  </si>
  <si>
    <t>Debt Instrument, Interest Rate, Stated Percentage</t>
  </si>
  <si>
    <t>8.00%</t>
  </si>
  <si>
    <t>Debt Instrument, Increase, Accrued Interest</t>
  </si>
  <si>
    <t>Debt Conversion, Original Debt, Amount</t>
  </si>
  <si>
    <t>Debt Instrument, Convertible, Conversion Price (in Dollars per share)</t>
  </si>
  <si>
    <t>Debt Conversion, Converted Instrument, Shares Issued (in Shares)</t>
  </si>
  <si>
    <t>GOING CONCERN (Details) - USD ($)</t>
  </si>
  <si>
    <t>GOING CONCERN (Details) [Line Items]</t>
  </si>
  <si>
    <t>Retained Earnings (Accumulated Deficit)</t>
  </si>
  <si>
    <t>Development Stage [Member]</t>
  </si>
  <si>
    <t>SUMMARY OF SIGNIFICANT ACCOUNTING PRINCIPLES (Details) - USD ($)</t>
  </si>
  <si>
    <t>Jun. 30, 2013</t>
  </si>
  <si>
    <t>Jul. 31, 2014</t>
  </si>
  <si>
    <t>Sep. 15, 2013</t>
  </si>
  <si>
    <t>Mar. 20, 2013</t>
  </si>
  <si>
    <t>SUMMARY OF SIGNIFICANT ACCOUNTING PRINCIPLES (Details) [Line Items]</t>
  </si>
  <si>
    <t>Cash, FDIC Insured Amount</t>
  </si>
  <si>
    <t>Cash, Uninsured Amount</t>
  </si>
  <si>
    <t>Inventory, Net</t>
  </si>
  <si>
    <t>Accrued Reclamation Costs, Current</t>
  </si>
  <si>
    <t>Embedded Derivative, Loss on Embedded Derivative</t>
  </si>
  <si>
    <t>Proceeds from Notes Payable</t>
  </si>
  <si>
    <t>Class of Warrant or Right, Number of Securities Called by Warrants or Rights (in Shares)</t>
  </si>
  <si>
    <t>Class of Warrant or Right, Exercise Price of Warrants or Rights (in Dollars per share)</t>
  </si>
  <si>
    <t>Warrants Exercises during the Period (in Shares)</t>
  </si>
  <si>
    <t>Proceeds from Warrant Exercises</t>
  </si>
  <si>
    <t>Fair Value Adjustment of Warrants</t>
  </si>
  <si>
    <t>Interest Expense, Debt</t>
  </si>
  <si>
    <t>Gold Obligation [Member]</t>
  </si>
  <si>
    <t>Long-term Debt, Fair Value</t>
  </si>
  <si>
    <t>Snowmass Mining Co LLC [Member]</t>
  </si>
  <si>
    <t>Due to Related Parties, Current</t>
  </si>
  <si>
    <t>Payments for Loans</t>
  </si>
  <si>
    <t>Warrant To Purchase Stock Agreement With BOCO [Member]</t>
  </si>
  <si>
    <t>Loans Payable</t>
  </si>
  <si>
    <t>Inventories [Member]</t>
  </si>
  <si>
    <t>Antidilutive Securities Excluded from Computation of Earnings Per Share, Amount (in Shares)</t>
  </si>
  <si>
    <t>Convertible Promissory Note [Member]</t>
  </si>
  <si>
    <t>Series A Convertible Preferred Stock [Member]</t>
  </si>
  <si>
    <t>Common Stock [Member] | Warrant To Purchase Stock Agreement With BOCO [Member]</t>
  </si>
  <si>
    <t>Common Stock, Threshold Price, Percentage</t>
  </si>
  <si>
    <t>80.00%</t>
  </si>
  <si>
    <t>Warrant Expiration Period</t>
  </si>
  <si>
    <t>5 years</t>
  </si>
  <si>
    <t>Minimum [Member]</t>
  </si>
  <si>
    <t>Property, Plant and Equipment, Useful Life</t>
  </si>
  <si>
    <t>3 years</t>
  </si>
  <si>
    <t>Maximum [Member]</t>
  </si>
  <si>
    <t>SUMMARY OF SIGNIFICANT ACCOUNTING PRINCIPLES (Details) - Liabilities measured at fair value on a recurring basis - USD ($)</t>
  </si>
  <si>
    <t>Liabilities:</t>
  </si>
  <si>
    <t>Financial Instruments, Fair Value</t>
  </si>
  <si>
    <t>Forward Contracts [Member]</t>
  </si>
  <si>
    <t>Fair Value, Inputs, Level 1 [Member]</t>
  </si>
  <si>
    <t>Fair Value, Inputs, Level 1 [Member] | Forward Contracts [Member]</t>
  </si>
  <si>
    <t>Fair Value, Inputs, Level 1 [Member] | Warrant [Member]</t>
  </si>
  <si>
    <t>Fair Value, Inputs, Level 2 [Member]</t>
  </si>
  <si>
    <t>Fair Value, Inputs, Level 2 [Member] | Forward Contracts [Member]</t>
  </si>
  <si>
    <t>Fair Value, Inputs, Level 2 [Member] | Warrant [Member]</t>
  </si>
  <si>
    <t>Fair Value, Inputs, Level 3 [Member]</t>
  </si>
  <si>
    <t>Fair Value, Inputs, Level 3 [Member] | Forward Contracts [Member]</t>
  </si>
  <si>
    <t>Fair Value, Inputs, Level 3 [Member] | Warrant [Member]</t>
  </si>
  <si>
    <t>SUMMARY OF SIGNIFICANT ACCOUNTING PRINCIPLES (Details) - Assumptions for fair value - $ / shares</t>
  </si>
  <si>
    <t>Assumptions for fair value [Abstract]</t>
  </si>
  <si>
    <t>Market price and estimated fair value of common stock: (in Dollars per share)</t>
  </si>
  <si>
    <t>Exercise price (in Dollars per share)</t>
  </si>
  <si>
    <t>Expected term (years)</t>
  </si>
  <si>
    <t>2 years</t>
  </si>
  <si>
    <t>3 years 6 months</t>
  </si>
  <si>
    <t>Dividend yield</t>
  </si>
  <si>
    <t>Expected volatility</t>
  </si>
  <si>
    <t>133.29%</t>
  </si>
  <si>
    <t>174.20%</t>
  </si>
  <si>
    <t>Risk-free interest rate</t>
  </si>
  <si>
    <t>0.75%</t>
  </si>
  <si>
    <t>1.62%</t>
  </si>
  <si>
    <t>AGREEMENTS (Details) - USD ($)</t>
  </si>
  <si>
    <t>Jul. 31, 2015</t>
  </si>
  <si>
    <t>May. 01, 2015</t>
  </si>
  <si>
    <t>Mar. 22, 2014</t>
  </si>
  <si>
    <t>Mar. 22, 2013</t>
  </si>
  <si>
    <t>Mar. 22, 2012</t>
  </si>
  <si>
    <t>Mar. 23, 2011</t>
  </si>
  <si>
    <t>Mar. 22, 2011</t>
  </si>
  <si>
    <t>Mar. 22, 2016</t>
  </si>
  <si>
    <t>Mar. 22, 2005</t>
  </si>
  <si>
    <t>AGREEMENTS (Details) [Line Items]</t>
  </si>
  <si>
    <t>Payments for Royalties</t>
  </si>
  <si>
    <t>Amended Lease Agreement Termination, Settlement, Amount</t>
  </si>
  <si>
    <t>Payments for Rent</t>
  </si>
  <si>
    <t>Royalty Expense</t>
  </si>
  <si>
    <t>Raven [Member]</t>
  </si>
  <si>
    <t>Payments to Acquire Mining Assets</t>
  </si>
  <si>
    <t>Raven [Member] | Common Stock [Member]</t>
  </si>
  <si>
    <t>Fair Market Value of the Common Stock</t>
  </si>
  <si>
    <t>Amended Claims And Lease Agreement With Ben Porterfield [Member]</t>
  </si>
  <si>
    <t>Amended Lease Agreement, Period</t>
  </si>
  <si>
    <t>10 years</t>
  </si>
  <si>
    <t>Amended Lease Agreement, Extended Period</t>
  </si>
  <si>
    <t>Indefinite-Lived Contractual Rights</t>
  </si>
  <si>
    <t>Contractual Right Per Share (in Dollars per share)</t>
  </si>
  <si>
    <t>Capitalization of Claims Agreement</t>
  </si>
  <si>
    <t>Production Royalty Percentage</t>
  </si>
  <si>
    <t>4.00%</t>
  </si>
  <si>
    <t>Amended Claims And Lease Agreement With Ben Porterfield [Member] | Subsequent Event [Member]</t>
  </si>
  <si>
    <t>Annual Royalty Payable</t>
  </si>
  <si>
    <t>Amended Claims And Lease Agreement With Ben Porterfield [Member] | Ben Porterfield [Member]</t>
  </si>
  <si>
    <t>Amended Claims And Lease Agreement With Ben Porterfield [Member] | WMTN [Member]</t>
  </si>
  <si>
    <t>Stock Issued During Period, Shares, Issued for Services (in Shares)</t>
  </si>
  <si>
    <t>1% Of Production Royalty Right [Member] | Amended Claims And Lease Agreement With Ben Porterfield [Member]</t>
  </si>
  <si>
    <t>1.00%</t>
  </si>
  <si>
    <t>Additional 1% Of Production Royalty Right [Member] | Amended Claims And Lease Agreement With Ben Porterfield [Member]</t>
  </si>
  <si>
    <t>EQUIPMENT, NET (Details) - USD ($)</t>
  </si>
  <si>
    <t>Depreciation</t>
  </si>
  <si>
    <t>EQUIPMENT, NET (Details) - Equipment, net - USD ($)</t>
  </si>
  <si>
    <t>Property, Plant and Equipment [Line Items]</t>
  </si>
  <si>
    <t>Mining and other equipment</t>
  </si>
  <si>
    <t>Less: accumulated depreciation</t>
  </si>
  <si>
    <t>Mining and other equipment, net</t>
  </si>
  <si>
    <t>CERTAIN RELATIONS AND RELATED PARTY TRANSACTIONS (Details) - USD ($)</t>
  </si>
  <si>
    <t>Apr. 30, 2012</t>
  </si>
  <si>
    <t>CERTAIN RELATIONS AND RELATED PARTY TRANSACTIONS (Details) [Line Items]</t>
  </si>
  <si>
    <t>Share Price (in Dollars per share)</t>
  </si>
  <si>
    <t>SVM Notes [Member]</t>
  </si>
  <si>
    <t>Debt Instrument, Face Amount</t>
  </si>
  <si>
    <t>5.00%</t>
  </si>
  <si>
    <t>Stock Issued During Period, Shares, Restricted Stock Award, Gross (in Shares)</t>
  </si>
  <si>
    <t>Stock Issued During Period, Value, Restricted Stock Award, Gross</t>
  </si>
  <si>
    <t>Repayments of Convertible Debt</t>
  </si>
  <si>
    <t>Minex Exploration LLP [Member]</t>
  </si>
  <si>
    <t>Accounts Payable and Accrued Liabilities, Related Parties, Current</t>
  </si>
  <si>
    <t>Related Party Transaction, Amounts of Transaction</t>
  </si>
  <si>
    <t>Debt Conversion, Converted Instrument, Amount</t>
  </si>
  <si>
    <t>PROMISSORY NOTES (Details) - USD ($)</t>
  </si>
  <si>
    <t>May. 27, 2015</t>
  </si>
  <si>
    <t>Jun. 09, 2014</t>
  </si>
  <si>
    <t>Jun. 02, 2014</t>
  </si>
  <si>
    <t>May. 23, 2014</t>
  </si>
  <si>
    <t>Dec. 31, 2013</t>
  </si>
  <si>
    <t>Oct. 31, 2013</t>
  </si>
  <si>
    <t>Aug. 01, 2013</t>
  </si>
  <si>
    <t>May. 29, 2013</t>
  </si>
  <si>
    <t>May. 14, 2013</t>
  </si>
  <si>
    <t>Sep. 17, 2012</t>
  </si>
  <si>
    <t>May. 15, 2015</t>
  </si>
  <si>
    <t>Dec. 17, 2013</t>
  </si>
  <si>
    <t>Jun. 27, 2013</t>
  </si>
  <si>
    <t>Sep. 11, 2012</t>
  </si>
  <si>
    <t>Mar. 21, 2012</t>
  </si>
  <si>
    <t>PROMISSORY NOTES (Details) [Line Items]</t>
  </si>
  <si>
    <t>Proceeds from Warrant Exercises (in Dollars)</t>
  </si>
  <si>
    <t>Debt Instrument, Unamortized Discount (in Dollars)</t>
  </si>
  <si>
    <t>Line of Credit Facility, Maximum Borrowing Capacity (in Dollars)</t>
  </si>
  <si>
    <t>Line of Credit, Current (in Dollars)</t>
  </si>
  <si>
    <t>Interest Expense, Debt (in Dollars)</t>
  </si>
  <si>
    <t>BOCO September 17, 2012 Promissory Note [Member]</t>
  </si>
  <si>
    <t>Debt Instrument, Maturity Date</t>
  </si>
  <si>
    <t>Oct. 31,
		2013</t>
  </si>
  <si>
    <t>Jul. 31,
		2013</t>
  </si>
  <si>
    <t>Debt Instrument, Face Amount (in Dollars)</t>
  </si>
  <si>
    <t>Debt Instrument, Principal and Accrued Interest Due (in Dollars)</t>
  </si>
  <si>
    <t>18.00%</t>
  </si>
  <si>
    <t>BOCO May 14, 2013 Promissory Note [Member]</t>
  </si>
  <si>
    <t>15.00%</t>
  </si>
  <si>
    <t>BOCO June 27, 2013 Promissory Note [Member]</t>
  </si>
  <si>
    <t>BOCO December 31, 2013 Promissory Note [Member]</t>
  </si>
  <si>
    <t>Dec. 16,
		2014</t>
  </si>
  <si>
    <t>Bridge Loan (in Dollars)</t>
  </si>
  <si>
    <t>Proceeds from Loans (in Dollars)</t>
  </si>
  <si>
    <t>BOCO May 23, 2014 Promissory Note [Member]</t>
  </si>
  <si>
    <t>Aug. 22,
		2014</t>
  </si>
  <si>
    <t>BOCO June 02, 2014 Promissory Note [Member]</t>
  </si>
  <si>
    <t>BOCO June 9, 2014 Promissory Note [Member]</t>
  </si>
  <si>
    <t>BOCO June 30, 2014 Promissory Note [Member]</t>
  </si>
  <si>
    <t>BOCO May 01, 2015 Promissory Note [Member]</t>
  </si>
  <si>
    <t>Oct. 1,
		2015</t>
  </si>
  <si>
    <t>Dessi December 17, 2013 Promissory Note [Member]</t>
  </si>
  <si>
    <t>Fabin Andres [Member]</t>
  </si>
  <si>
    <t>Bill Andres [Member]</t>
  </si>
  <si>
    <t>Andres Promissory Notes [Member]</t>
  </si>
  <si>
    <t>Loan Modification Agreement [Member] | Payable On October 01, 2015 [Member]</t>
  </si>
  <si>
    <t>Loan Modification Agreement [Member] | Payable On November 15, 2015 [Member]</t>
  </si>
  <si>
    <t>Loan Modification Agreement [Member] | Payable On November 15, 2016 [Member]</t>
  </si>
  <si>
    <t>Loan Modification Agreement [Member] | Payable On November 15, 2017 [Member]</t>
  </si>
  <si>
    <t>Loan Modification Agreement [Member] | BOCO [Member]</t>
  </si>
  <si>
    <t>Loan Modification Agreement [Member] | BOCO September 17, 2012 Promissory Note [Member]</t>
  </si>
  <si>
    <t>Nov. 15,
		2017</t>
  </si>
  <si>
    <t>Loan Modification Agreement [Member] | BOCO May 14, 2013 Promissory Note [Member]</t>
  </si>
  <si>
    <t>Nov. 15,
		2015</t>
  </si>
  <si>
    <t>Loan Modification Agreement [Member] | BOCO June 27, 2013 Promissory Note [Member]</t>
  </si>
  <si>
    <t>Nov. 15,
		2016</t>
  </si>
  <si>
    <t>Loan Modification Agreement [Member] | BOCO December 31, 2013 Promissory Note [Member]</t>
  </si>
  <si>
    <t>Loan Modification Agreement [Member] | BOCO May 23, 2014 Promissory Note [Member]</t>
  </si>
  <si>
    <t>Loan Modification Agreement [Member] | BOCO June 02, 2014 Promissory Note [Member]</t>
  </si>
  <si>
    <t>Loan Modification Agreement [Member] | BOCO June 9, 2014 Promissory Note [Member]</t>
  </si>
  <si>
    <t>Loan Modification Agreement [Member] | BOCO June 30, 2014 Promissory Note [Member]</t>
  </si>
  <si>
    <t>Loan Modification Agreement [Member] | BOCO May 01, 2015 Promissory Note [Member]</t>
  </si>
  <si>
    <t>Loan Modification Agreement [Member] | BOCO May 15, 2015 Promissory Note [Member]</t>
  </si>
  <si>
    <t>Loan Modification Agreement [Member] | Dessi December 17, 2013 Promissory Note [Member]</t>
  </si>
  <si>
    <t>Dec. 16,
		2016</t>
  </si>
  <si>
    <t>Loan Modification Agreement [Member] | Andres Promissory Notes [Member]</t>
  </si>
  <si>
    <t>Second Amendment [Member] | Andres Promissory Notes [Member]</t>
  </si>
  <si>
    <t>Oct. 31,
		2014</t>
  </si>
  <si>
    <t>Third Amendment [Member] | Andres Promissory Notes [Member]</t>
  </si>
  <si>
    <t>BOCO [Member] | Loan Modification Agreement [Member]</t>
  </si>
  <si>
    <t>Debt Conversion, Original Debt, Amount (in Dollars)</t>
  </si>
  <si>
    <t>Long-term Line of Credit (in Dollars)</t>
  </si>
  <si>
    <t>BOCO [Member] | Loan Modification Agreement [Member] | Warrant [Member]</t>
  </si>
  <si>
    <t>Minex Exploration [Member] | Loan Modification Agreement [Member]</t>
  </si>
  <si>
    <t>Debt Conversion, Converted Instrument, Amount (in Dollars)</t>
  </si>
  <si>
    <t>Silver Verde May Mining Company [Member] | Loan Modification Agreement [Member]</t>
  </si>
  <si>
    <t>Guiseppe Dessi [Member] | Loan Modification Agreement [Member]</t>
  </si>
  <si>
    <t>Debt Instrument, Increase, Accrued Interest (in Dollars)</t>
  </si>
  <si>
    <t>PROMISSORY NOTES (Details) - Promissory Notes Outstanding - USD ($)</t>
  </si>
  <si>
    <t>Short-term Debt [Line Items]</t>
  </si>
  <si>
    <t>Promissory Note</t>
  </si>
  <si>
    <t>Debt Discount</t>
  </si>
  <si>
    <t>TOTAL</t>
  </si>
  <si>
    <t>BOCO May 15, 2015 Line of Credit</t>
  </si>
  <si>
    <t>BOCO May 15, 2015 Line Of Credit [Member]</t>
  </si>
  <si>
    <t>Silver Verde May Promissory Notes [Member]</t>
  </si>
  <si>
    <t>PROMISSORY NOTES (Details) - Future Note Maturities - USD ($)</t>
  </si>
  <si>
    <t>Future Note Maturities [Abstract]</t>
  </si>
  <si>
    <t>Thereafter</t>
  </si>
  <si>
    <t>EQUITY TRANSACTIONS (Details) - USD ($)</t>
  </si>
  <si>
    <t>Jul. 06, 2015</t>
  </si>
  <si>
    <t>Oct. 10, 2014</t>
  </si>
  <si>
    <t>Sep. 15, 2014</t>
  </si>
  <si>
    <t>Sep. 08, 2014</t>
  </si>
  <si>
    <t>Aug. 25, 2014</t>
  </si>
  <si>
    <t>Apr. 25, 2014</t>
  </si>
  <si>
    <t>Mar. 31, 2014</t>
  </si>
  <si>
    <t>Mar. 20, 2014</t>
  </si>
  <si>
    <t>Jan. 17, 2014</t>
  </si>
  <si>
    <t>Nov. 25, 2013</t>
  </si>
  <si>
    <t>Nov. 23, 2013</t>
  </si>
  <si>
    <t>Nov. 20, 2013</t>
  </si>
  <si>
    <t>Nov. 01, 2013</t>
  </si>
  <si>
    <t>EQUITY TRANSACTIONS (Details) [Line Items]</t>
  </si>
  <si>
    <t>Class of Warrant or Right, Number of Securities Called by Warrants or Rights</t>
  </si>
  <si>
    <t>Gain(Loss) on settlement of forward contract (in Dollars)</t>
  </si>
  <si>
    <t>Stock Issued During Period, Value, Issued for Services (in Dollars)</t>
  </si>
  <si>
    <t>Stock or Unit Option Plan Expense (in Dollars)</t>
  </si>
  <si>
    <t>Share-based Compensation Arrangement by Share-based Payment Award, Fair Value Assumptions, Expected Term</t>
  </si>
  <si>
    <t>6 years 3 months</t>
  </si>
  <si>
    <t>7 years</t>
  </si>
  <si>
    <t>Share-based Compensation Arrangement by Share-based Payment Award, Fair Value Assumptions, Expected Volatility Rate</t>
  </si>
  <si>
    <t>148.30%</t>
  </si>
  <si>
    <t>175.80%</t>
  </si>
  <si>
    <t>Share-based Compensation Arrangement by Share-based Payment Award, Fair Value Assumptions, Risk Free Interest Rate</t>
  </si>
  <si>
    <t>2.00%</t>
  </si>
  <si>
    <t>2.16%</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Options, Vested in Period, Fair Value (in Dollars)</t>
  </si>
  <si>
    <t>Share-based Compensation Arrangement by Share-based Payment Award, Plan Modification, Incremental Compensation Cost (in Dollars)</t>
  </si>
  <si>
    <t>Payments to Acquire Businesses, Gross (in Dollars)</t>
  </si>
  <si>
    <t>Stock Issued During Period, Shares, Acquisitions</t>
  </si>
  <si>
    <t>Investor [Member]</t>
  </si>
  <si>
    <t>Raven [Member] | Acquisition Of TMC Project [Member]</t>
  </si>
  <si>
    <t>Mining Claims Acquisition Expenses (in Dollars)</t>
  </si>
  <si>
    <t>Chief Financial Officer [Member]</t>
  </si>
  <si>
    <t>Compensation (in Dollars)</t>
  </si>
  <si>
    <t>Chief Financial Officer [Member] | Employee Stock Option [Member]</t>
  </si>
  <si>
    <t>Share-based Compensation Arrangement by Share-based Payment Award, Award Vesting Period</t>
  </si>
  <si>
    <t>Agreement [Member] | Restricted Stock [Member]</t>
  </si>
  <si>
    <t>Stock Issued During Period, Shares, New Issues</t>
  </si>
  <si>
    <t>Shares Issued, Price Per Share (in Dollars per share)</t>
  </si>
  <si>
    <t>Legal Fees (in Dollars)</t>
  </si>
  <si>
    <t>Forward Sale And Loan Agreements With 3 Accredited Investors [Member] | Investor [Member]</t>
  </si>
  <si>
    <t>Long-term Debt, Gross (in Dollars)</t>
  </si>
  <si>
    <t>Forward Sale And Loan Agreements With 3 Accredited Investors [Member] | UR Energy LLC [Member]</t>
  </si>
  <si>
    <t>Stock Issued During Period, Shares, Other</t>
  </si>
  <si>
    <t>Litigation Settlement, Expense (in Dollars)</t>
  </si>
  <si>
    <t>Payments for Legal Settlements (in Dollars)</t>
  </si>
  <si>
    <t>Litigation Settlement, Amount (in Dollars)</t>
  </si>
  <si>
    <t>Stock Issued During Period, Shares, Issued for Services</t>
  </si>
  <si>
    <t>Payments of Stock Issuance Costs (in Dollars)</t>
  </si>
  <si>
    <t>Stock Issued During Period, Value, Stock Dividend (in Dollars)</t>
  </si>
  <si>
    <t>Common Stock [Member] | Convertible Preferred Stock [Member]</t>
  </si>
  <si>
    <t>Common Stock Dividends, Shares</t>
  </si>
  <si>
    <t>Common Stock [Member] | Employee Stock Option [Member]</t>
  </si>
  <si>
    <t>Share-based Compensation Arrangement by Share-based Payment Award, Shares Issued in Period</t>
  </si>
  <si>
    <t>Common Stock [Member] | Investor [Member]</t>
  </si>
  <si>
    <t>Stock Issued During Period, Value, New Issues (in Dollars)</t>
  </si>
  <si>
    <t>Common Stock [Member] | 4 Individuals [Member]</t>
  </si>
  <si>
    <t>Common Stock [Member] | Purchase Agreement [Member] | Lincoln Park [Member]</t>
  </si>
  <si>
    <t>Stock Issued During Period, Shares, Period Increase (Decrease)</t>
  </si>
  <si>
    <t>Stock Issued During Period, Value, Other (in Dollars)</t>
  </si>
  <si>
    <t>Common Stock [Member] | Separation Agreement [Member] | Officer [Member]</t>
  </si>
  <si>
    <t>Allocated Share-based Compensation Expense (in Dollars)</t>
  </si>
  <si>
    <t>Common Stock [Member] | 2012 Stock Incentive Plan [Member]</t>
  </si>
  <si>
    <t>Warrant [Member] | Investor [Member]</t>
  </si>
  <si>
    <t>Warrants and Rights Outstanding (in Dollars)</t>
  </si>
  <si>
    <t>Warrant [Member] | WASM [Member]</t>
  </si>
  <si>
    <t>Convertible Preferred Stock [Member] | Series A Preferred Stock [Member]</t>
  </si>
  <si>
    <t>Preferred Stock, Conversion Basis</t>
  </si>
  <si>
    <t>each share is convertible into 50 WestMountain Gold common shares at the holders&amp;#x2019; option</t>
  </si>
  <si>
    <t>Preferred Stock, Dividend Rate, Percentage</t>
  </si>
  <si>
    <t>10.00%</t>
  </si>
  <si>
    <t>5 Years Warrant [Member]</t>
  </si>
  <si>
    <t>Class of Warrants or Rights, Issuance Expense (in Dollars)</t>
  </si>
  <si>
    <t>1.79%</t>
  </si>
  <si>
    <t>184.20%</t>
  </si>
  <si>
    <t>5 Years Warrant [Member] | Agreement [Member]</t>
  </si>
  <si>
    <t>180.81%</t>
  </si>
  <si>
    <t>1.76%</t>
  </si>
  <si>
    <t>5 Years Warrant [Member] | Warrant [Member]</t>
  </si>
  <si>
    <t>140.61%</t>
  </si>
  <si>
    <t>1.72%</t>
  </si>
  <si>
    <t>3 Years Warrant [Member]</t>
  </si>
  <si>
    <t>187.43%</t>
  </si>
  <si>
    <t>0.69%</t>
  </si>
  <si>
    <t>Maximum [Member] | Common Stock [Member] | Purchase Agreement [Member] | Lincoln Park [Member]</t>
  </si>
  <si>
    <t>Beneficial Ownership, Threshold Percentage</t>
  </si>
  <si>
    <t>9.99%</t>
  </si>
  <si>
    <t>EQUITY TRANSACTIONS (Details) - Summary of warrants - Warrant [Member]</t>
  </si>
  <si>
    <t>Oct. 31, 2015$ / sharesshares</t>
  </si>
  <si>
    <t>Class of Warrant or Right [Line Items]</t>
  </si>
  <si>
    <t>Outstanding at beginning of period</t>
  </si>
  <si>
    <t>Outstanding at beginning of period (in Dollars per share) | $ / shares</t>
  </si>
  <si>
    <t>Issued</t>
  </si>
  <si>
    <t>Issued (in Dollars per share) | $ / shares</t>
  </si>
  <si>
    <t>Exercised</t>
  </si>
  <si>
    <t>Exercised (in Dollars per share) | $ / shares</t>
  </si>
  <si>
    <t>Forfeited</t>
  </si>
  <si>
    <t>Forfeited (in Dollars per share) | $ / shares</t>
  </si>
  <si>
    <t>Expired</t>
  </si>
  <si>
    <t>Expired (in Dollars per share) | $ / shares</t>
  </si>
  <si>
    <t>Outstanding at end of period</t>
  </si>
  <si>
    <t>Outstanding at end of period (in Dollars per share) | $ / shares</t>
  </si>
  <si>
    <t>Exercisable at end of period</t>
  </si>
  <si>
    <t>EQUITY TRANSACTIONS (Details) - Warrants Activities</t>
  </si>
  <si>
    <t>EQUITY TRANSACTIONS (Details) - Warrants Activities [Line Items]</t>
  </si>
  <si>
    <t>Warrants, Weighted Average Remaining Life</t>
  </si>
  <si>
    <t>1 year 47 days</t>
  </si>
  <si>
    <t>Warrants, Weighted Average Exercise Price (in Dollars per share) | $ / shares</t>
  </si>
  <si>
    <t>Number of Warrants, Exercisable</t>
  </si>
  <si>
    <t>Number of Warrants</t>
  </si>
  <si>
    <t>Exercise Price $0.25 [Member]</t>
  </si>
  <si>
    <t>3 years 153 days</t>
  </si>
  <si>
    <t>Exercise Price $0.25 [Member] | Warrant [Member]</t>
  </si>
  <si>
    <t>Exercise Price $0.50 [Member]</t>
  </si>
  <si>
    <t>3 years 131 days</t>
  </si>
  <si>
    <t>Exercise Price $0.50 [Member] | Warrant [Member]</t>
  </si>
  <si>
    <t>Exercise Price $0.75 [Member]</t>
  </si>
  <si>
    <t>5 years 175 days</t>
  </si>
  <si>
    <t>Exercise Price $0.75 [Member] | Warrant [Member]</t>
  </si>
  <si>
    <t>Exercise Price $0.88 [Member]</t>
  </si>
  <si>
    <t>1 year 120 days</t>
  </si>
  <si>
    <t>Exercise Price $0.88 [Member] | Warrant [Member]</t>
  </si>
  <si>
    <t>Exercise Price $1.00 [Member]</t>
  </si>
  <si>
    <t>1 year 73 days</t>
  </si>
  <si>
    <t>Exercise Price $1.00 [Member] | Warrant [Member]</t>
  </si>
  <si>
    <t>Exercise Price $1.50 [Member]</t>
  </si>
  <si>
    <t>156 days</t>
  </si>
  <si>
    <t>Exercise Price $1.50 [Member] | Warrant [Member]</t>
  </si>
  <si>
    <t>EQUITY TRANSACTIONS (Details) - Summary of options - Employee Stock Option [Member] - $ / shares</t>
  </si>
  <si>
    <t>EQUITY TRANSACTIONS (Details) - Summary of options [Line Items]</t>
  </si>
  <si>
    <t>EQUITY TRANSACTIONS (Details) - Option Activities - Employee Stock Option [Member]</t>
  </si>
  <si>
    <t>EQUITY TRANSACTIONS (Details) - Option Activities [Line Items]</t>
  </si>
  <si>
    <t>Number of Options</t>
  </si>
  <si>
    <t>Options, Weighted Average Remaining Life</t>
  </si>
  <si>
    <t>5 years 310 days</t>
  </si>
  <si>
    <t>Options, Weighted Average Exercise Price (in Dollars per share) | $ / shares</t>
  </si>
  <si>
    <t>Number of Options, Exercisable</t>
  </si>
  <si>
    <t>Exercise Price $0.12 [Member]</t>
  </si>
  <si>
    <t>COMMITMENTS, CONTINGENCIES AND LEGAL PROCEEDINGS (Details) - USD ($)</t>
  </si>
  <si>
    <t>Nov. 14, 2013</t>
  </si>
  <si>
    <t>Oct. 01, 2010</t>
  </si>
  <si>
    <t>Emloyment Agreement Of TMC With Gregory Schifrin [Member]</t>
  </si>
  <si>
    <t>COMMITMENTS, CONTINGENCIES AND LEGAL PROCEEDINGS (Details) [Line Items]</t>
  </si>
  <si>
    <t>Officers' Compensation</t>
  </si>
  <si>
    <t>Employee Benefit Programs, Vacation Per Year</t>
  </si>
  <si>
    <t>28 days</t>
  </si>
  <si>
    <t>Employment Benefit Programs, Per Day Expense on Project Sites</t>
  </si>
  <si>
    <t>Resignation Notice Period</t>
  </si>
  <si>
    <t>60 days</t>
  </si>
  <si>
    <t>Employment Agreement With Loni Knepper [Member]</t>
  </si>
  <si>
    <t>Shares Issued, Price Per Share</t>
  </si>
  <si>
    <t>Employment Agreement With James W. Creamer [Member]</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Expiration Period</t>
  </si>
  <si>
    <t>COMMITMENTS, CONTINGENCIES AND LEGAL PROCEEDINGS (Details) - Future minimum lease payments</t>
  </si>
  <si>
    <t>Oct. 31, 2015USD ($)</t>
  </si>
  <si>
    <t>Future minimum lease payments [Abstract]</t>
  </si>
  <si>
    <t>Beyond</t>
  </si>
  <si>
    <t>INCOME TAXES (Details) - USD ($)</t>
  </si>
  <si>
    <t>INCOME TAXES (Details) [Line Items]</t>
  </si>
  <si>
    <t>Income (Loss) from Continuing Operations before Income Taxes, Domestic</t>
  </si>
  <si>
    <t>Operating Loss Carryforwards</t>
  </si>
  <si>
    <t>Deferred Tax Assets, Valuation Allowance</t>
  </si>
  <si>
    <t>Operating Loss Carryforwards, Expiration Year</t>
  </si>
  <si>
    <t>INCOME TAXES (Details) - A reconciliation of the United States Federal Statutory rate to the Company`s effective tax rate</t>
  </si>
  <si>
    <t>A reconciliation of the United States Federal Statutory rate to the Company`s effective tax rate [Abstract]</t>
  </si>
  <si>
    <t>Federal Statutory Rate</t>
  </si>
  <si>
    <t>(34.00%)</t>
  </si>
  <si>
    <t>Increase in Income Taxes Resulting from:</t>
  </si>
  <si>
    <t>State and local income taxes, net of federal impact</t>
  </si>
  <si>
    <t>(6.00%)</t>
  </si>
  <si>
    <t>Non-deductible differences</t>
  </si>
  <si>
    <t>(0.70%)</t>
  </si>
  <si>
    <t>(0.20%)</t>
  </si>
  <si>
    <t>Change in Valuation allowance</t>
  </si>
  <si>
    <t>40.70%</t>
  </si>
  <si>
    <t>40.20%</t>
  </si>
  <si>
    <t>Effective Tax Rate</t>
  </si>
  <si>
    <t>0.00%</t>
  </si>
  <si>
    <t>INCOME TAXES (Details) - The principal components of the Company's deferred tax assets - USD ($)</t>
  </si>
  <si>
    <t>Non-current:</t>
  </si>
  <si>
    <t>U.S. net operating loss carryovers</t>
  </si>
  <si>
    <t>Share-based payments</t>
  </si>
  <si>
    <t>Derivative Gain/Loss</t>
  </si>
  <si>
    <t>Fixed assets and intangibles</t>
  </si>
  <si>
    <t>Other</t>
  </si>
  <si>
    <t>Less Valuation Allowance</t>
  </si>
  <si>
    <t>Net Deferred Tax Assets</t>
  </si>
  <si>
    <t>ASSET RETIREMENT AND RECLAMATION LIABILITIES (Details) - Asset retirement obligation</t>
  </si>
  <si>
    <t>Asset Retirement Obligation [Abstract]</t>
  </si>
  <si>
    <t>Beginning balance</t>
  </si>
  <si>
    <t>Changes in estimates</t>
  </si>
  <si>
    <t>Ending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61650537</v>
      </c>
    </row>
    <row spans="1:4" r="8">
      <c t="s" r="A8" s="4">
        <v>13</v>
      </c>
      <c t="n" r="D8" s="7">
        <v>1810302</v>
      </c>
    </row>
    <row spans="1:4" r="9">
      <c t="s" r="A9" s="4">
        <v>14</v>
      </c>
      <c t="s" r="B9" s="4">
        <v>15</v>
      </c>
    </row>
    <row spans="1:4" r="10">
      <c t="s" r="A10" s="4">
        <v>16</v>
      </c>
      <c t="n" r="B10" s="6">
        <v>1421601</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81</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row spans="1:2" r="9">
      <c t="s" r="A9" s="4">
        <v>231</v>
      </c>
      <c t="s" r="B9" s="4">
        <v>232</v>
      </c>
    </row>
    <row spans="1:2" r="10">
      <c t="s" r="A10" s="4">
        <v>233</v>
      </c>
      <c t="s" r="B10" s="4">
        <v>234</v>
      </c>
    </row>
    <row spans="1:2" r="11">
      <c t="s" r="A11" s="4">
        <v>235</v>
      </c>
      <c t="s" r="B11" s="4">
        <v>236</v>
      </c>
    </row>
    <row spans="1:2" r="12">
      <c t="s" r="A12" s="4">
        <v>237</v>
      </c>
      <c t="s" r="B12" s="4">
        <v>238</v>
      </c>
    </row>
    <row spans="1:2" r="13">
      <c t="s" r="A13" s="4">
        <v>239</v>
      </c>
      <c t="s" r="B13" s="4">
        <v>240</v>
      </c>
    </row>
    <row spans="1:2" r="14">
      <c t="s" r="A14" s="4">
        <v>241</v>
      </c>
      <c t="s" r="B14" s="4">
        <v>242</v>
      </c>
    </row>
    <row spans="1:2" r="15">
      <c t="s" r="A15" s="4">
        <v>243</v>
      </c>
      <c t="s" r="B15" s="4">
        <v>244</v>
      </c>
    </row>
    <row spans="1:2" r="16">
      <c t="s" r="A16" s="4">
        <v>245</v>
      </c>
      <c t="s" r="B16" s="4">
        <v>246</v>
      </c>
    </row>
    <row spans="1:2" r="17">
      <c t="s" r="A17" s="4">
        <v>247</v>
      </c>
      <c t="s" r="B17" s="4">
        <v>248</v>
      </c>
    </row>
    <row spans="1:2" r="18">
      <c t="s" r="A18" s="4">
        <v>249</v>
      </c>
      <c t="s" r="B18" s="4">
        <v>250</v>
      </c>
    </row>
    <row spans="1:2" r="19">
      <c t="s" r="A19" s="4">
        <v>251</v>
      </c>
      <c t="s" r="B19" s="4">
        <v>252</v>
      </c>
    </row>
    <row spans="1:2" r="20">
      <c t="s" r="A20" s="4">
        <v>253</v>
      </c>
      <c t="s" r="B20" s="4">
        <v>254</v>
      </c>
    </row>
    <row spans="1:2" r="21">
      <c t="s" r="A21" s="4">
        <v>255</v>
      </c>
      <c t="s" r="B21" s="4">
        <v>256</v>
      </c>
    </row>
    <row spans="1:2" r="22">
      <c t="s" r="A22" s="4">
        <v>257</v>
      </c>
      <c t="s" r="B22" s="4">
        <v>258</v>
      </c>
    </row>
    <row spans="1:2" r="23">
      <c t="s" r="A23" s="4">
        <v>259</v>
      </c>
      <c t="s" r="B23"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83412</v>
      </c>
      <c t="n" r="C3" s="7">
        <v>22766</v>
      </c>
    </row>
    <row spans="1:3" r="4">
      <c t="s" r="A4" s="4">
        <v>33</v>
      </c>
      <c t="n" r="B4" s="6">
        <v>26704</v>
      </c>
      <c t="n" r="C4" s="6">
        <v>8932</v>
      </c>
    </row>
    <row spans="1:3" r="5">
      <c t="s" r="A5" s="4">
        <v>34</v>
      </c>
      <c t="n" r="B5" s="6">
        <v>559432</v>
      </c>
      <c t="n" r="C5" s="6">
        <v>459461</v>
      </c>
    </row>
    <row spans="1:3" r="6">
      <c t="s" r="A6" s="4">
        <v>35</v>
      </c>
      <c t="n" r="B6" s="6">
        <v>969548</v>
      </c>
      <c t="n" r="C6" s="6">
        <v>491159</v>
      </c>
    </row>
    <row spans="1:3" r="7">
      <c t="s" r="A7" s="4">
        <v>36</v>
      </c>
      <c t="n" r="B7" s="6">
        <v>318804</v>
      </c>
      <c t="n" r="C7" s="6">
        <v>440562</v>
      </c>
    </row>
    <row spans="1:3" r="8">
      <c t="s" r="A8" s="3">
        <v>37</v>
      </c>
    </row>
    <row spans="1:3" r="9">
      <c t="s" r="A9" s="4">
        <v>38</v>
      </c>
      <c t="n" r="B9" s="6">
        <v>362830</v>
      </c>
      <c t="n" r="C9" s="6">
        <v>900000</v>
      </c>
    </row>
    <row spans="1:3" r="10">
      <c t="s" r="A10" s="4">
        <v>39</v>
      </c>
      <c t="n" r="B10" s="6">
        <v>2446458</v>
      </c>
      <c t="n" r="C10" s="6">
        <v>1946458</v>
      </c>
    </row>
    <row spans="1:3" r="11">
      <c t="s" r="A11" s="4">
        <v>40</v>
      </c>
      <c t="n" r="B11" s="6">
        <v>10618</v>
      </c>
      <c t="n" r="C11" s="7">
        <v>5225</v>
      </c>
    </row>
    <row spans="1:3" r="12">
      <c t="s" r="A12" s="4">
        <v>41</v>
      </c>
      <c t="n" r="B12" s="6">
        <v>180149</v>
      </c>
      <c t="s" r="C12" s="4">
        <v>42</v>
      </c>
    </row>
    <row spans="1:3" r="13">
      <c t="s" r="A13" s="4">
        <v>43</v>
      </c>
      <c t="n" r="B13" s="6">
        <v>4288407</v>
      </c>
      <c t="n" r="C13" s="7">
        <v>3783404</v>
      </c>
    </row>
    <row spans="1:3" r="14">
      <c t="s" r="A14" s="3">
        <v>44</v>
      </c>
    </row>
    <row spans="1:3" r="15">
      <c t="s" r="A15" s="4">
        <v>45</v>
      </c>
      <c t="n" r="B15" s="6">
        <v>1134428</v>
      </c>
      <c t="n" r="C15" s="6">
        <v>1444060</v>
      </c>
    </row>
    <row spans="1:3" r="16">
      <c t="s" r="A16" s="4">
        <v>46</v>
      </c>
      <c t="n" r="B16" s="6">
        <v>11300</v>
      </c>
      <c t="n" r="C16" s="6">
        <v>670106</v>
      </c>
    </row>
    <row spans="1:3" r="17">
      <c t="s" r="A17" s="4">
        <v>47</v>
      </c>
      <c t="n" r="B17" s="6">
        <v>159313</v>
      </c>
      <c t="n" r="C17" s="6">
        <v>263354</v>
      </c>
    </row>
    <row spans="1:3" r="18">
      <c t="s" r="A18" s="4">
        <v>48</v>
      </c>
      <c t="n" r="B18" s="6">
        <v>346289</v>
      </c>
      <c t="n" r="C18" s="6">
        <v>1538176</v>
      </c>
    </row>
    <row spans="1:3" r="19">
      <c t="s" r="A19" s="4">
        <v>49</v>
      </c>
      <c t="n" r="B19" s="6">
        <v>250612</v>
      </c>
      <c t="n" r="C19" s="6">
        <v>300659</v>
      </c>
    </row>
    <row spans="1:3" r="20">
      <c t="s" r="A20" s="4">
        <v>50</v>
      </c>
      <c t="n" r="B20" s="6">
        <v>867557</v>
      </c>
      <c t="n" r="C20" s="7">
        <v>1092597</v>
      </c>
    </row>
    <row spans="1:3" r="21">
      <c t="s" r="A21" s="4">
        <v>51</v>
      </c>
      <c t="n" r="B21" s="6">
        <v>109346</v>
      </c>
      <c t="s" r="C21" s="4">
        <v>42</v>
      </c>
    </row>
    <row spans="1:3" r="22">
      <c t="s" r="A22" s="4">
        <v>52</v>
      </c>
      <c t="n" r="B22" s="6">
        <v>4882878</v>
      </c>
      <c t="n" r="C22" s="7">
        <v>5583248</v>
      </c>
    </row>
    <row spans="1:3" r="23">
      <c t="s" r="A23" s="4">
        <v>53</v>
      </c>
      <c t="n" r="B23" s="6">
        <v>7761723</v>
      </c>
      <c t="n" r="C23" s="7">
        <v>10892200</v>
      </c>
    </row>
    <row spans="1:3" r="24">
      <c t="s" r="A24" s="3">
        <v>54</v>
      </c>
    </row>
    <row spans="1:3" r="25">
      <c t="s" r="A25" s="4">
        <v>55</v>
      </c>
      <c t="n" r="B25" s="6">
        <v>184045</v>
      </c>
      <c t="s" r="C25" s="4">
        <v>42</v>
      </c>
    </row>
    <row spans="1:3" r="26">
      <c t="s" r="A26" s="4">
        <v>56</v>
      </c>
      <c t="n" r="B26" s="7">
        <v>7945768</v>
      </c>
      <c t="n" r="C26" s="7">
        <v>10892200</v>
      </c>
    </row>
    <row spans="1:3" r="27">
      <c t="s" r="A27" s="4">
        <v>57</v>
      </c>
      <c t="s" r="B27" s="4">
        <v>42</v>
      </c>
      <c t="s" r="C27" s="4">
        <v>42</v>
      </c>
    </row>
    <row spans="1:3" r="28">
      <c t="s" r="A28" s="3">
        <v>58</v>
      </c>
    </row>
    <row spans="1:3" r="29">
      <c t="s" r="A29" s="4">
        <v>59</v>
      </c>
      <c t="n" r="B29" s="7">
        <v>1210</v>
      </c>
      <c t="n" r="C29" s="7">
        <v>1210</v>
      </c>
    </row>
    <row spans="1:3" r="30">
      <c t="s" r="A30" s="4">
        <v>60</v>
      </c>
      <c t="n" r="B30" s="6">
        <v>61651</v>
      </c>
      <c t="n" r="C30" s="6">
        <v>27296</v>
      </c>
    </row>
    <row spans="1:3" r="31">
      <c t="s" r="A31" s="4">
        <v>61</v>
      </c>
      <c t="n" r="B31" s="6">
        <v>17831364</v>
      </c>
      <c t="n" r="C31" s="6">
        <v>13163655</v>
      </c>
    </row>
    <row spans="1:3" r="32">
      <c t="s" r="A32" s="4">
        <v>62</v>
      </c>
      <c t="n" r="B32" s="6">
        <v>-21551586</v>
      </c>
      <c t="n" r="C32" s="6">
        <v>-20300957</v>
      </c>
    </row>
    <row spans="1:3" r="33">
      <c t="s" r="A33" s="4">
        <v>63</v>
      </c>
      <c t="n" r="B33" s="6">
        <v>-3657361</v>
      </c>
      <c t="n" r="C33" s="6">
        <v>-7108796</v>
      </c>
    </row>
    <row spans="1:3" r="34">
      <c t="s" r="A34" s="4">
        <v>64</v>
      </c>
      <c t="n" r="B34" s="7">
        <v>4288407</v>
      </c>
      <c t="n" r="C34" s="7">
        <v>3783404</v>
      </c>
    </row>
    <row spans="1:3" r="35">
      <c t="s" r="A35" s="4">
        <v>65</v>
      </c>
    </row>
    <row spans="1:3" r="36">
      <c t="s" r="A36" s="3">
        <v>58</v>
      </c>
    </row>
    <row spans="1:3" r="37">
      <c t="s" r="A37" s="4">
        <v>59</v>
      </c>
      <c t="s" r="B37" s="4">
        <v>42</v>
      </c>
      <c t="s" r="C37" s="4">
        <v>42</v>
      </c>
    </row>
    <row spans="1:3" r="38">
      <c t="s" r="A38" s="4">
        <v>63</v>
      </c>
      <c t="n" r="B38" s="7">
        <v>1210</v>
      </c>
      <c t="n" r="C38" s="7">
        <v>1210</v>
      </c>
    </row>
    <row spans="1:3" r="39">
      <c t="s" r="A39" s="4">
        <v>66</v>
      </c>
    </row>
    <row spans="1:3" r="40">
      <c t="s" r="A40" s="3">
        <v>58</v>
      </c>
    </row>
    <row spans="1:3" r="41">
      <c t="s" r="A41" s="4">
        <v>59</v>
      </c>
      <c t="n" r="B41" s="7">
        <v>1210</v>
      </c>
      <c t="n" r="C41" s="7">
        <v>1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181</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6</v>
      </c>
      <c t="s" r="B1" s="2">
        <v>1</v>
      </c>
    </row>
    <row spans="1:2" r="2">
      <c t="s" r="B2" s="2">
        <v>2</v>
      </c>
    </row>
    <row spans="1:2" r="3">
      <c t="s" r="A3" s="3">
        <v>189</v>
      </c>
    </row>
    <row spans="1:2" r="4">
      <c t="s" r="A4" s="4">
        <v>267</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9</v>
      </c>
      <c t="s" r="B1" s="2">
        <v>1</v>
      </c>
    </row>
    <row spans="1:2" r="2">
      <c t="s" r="B2" s="2">
        <v>2</v>
      </c>
    </row>
    <row spans="1:2" r="3">
      <c t="s" r="A3" s="3">
        <v>197</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4">
        <v>275</v>
      </c>
    </row>
    <row spans="1:2" r="4">
      <c t="s" r="A4" s="3">
        <v>276</v>
      </c>
    </row>
    <row spans="1:2" r="5">
      <c t="s" r="A5" s="4">
        <v>277</v>
      </c>
      <c t="s" r="B5" s="4">
        <v>278</v>
      </c>
    </row>
    <row spans="1:2" r="6">
      <c t="s" r="A6" s="4">
        <v>279</v>
      </c>
      <c t="s" r="B6" s="4">
        <v>280</v>
      </c>
    </row>
    <row spans="1:2" r="7">
      <c t="s" r="A7" s="4">
        <v>281</v>
      </c>
    </row>
    <row spans="1:2" r="8">
      <c t="s" r="A8" s="3">
        <v>276</v>
      </c>
    </row>
    <row spans="1:2" r="9">
      <c t="s" r="A9" s="4">
        <v>282</v>
      </c>
      <c t="s" r="B9" s="4">
        <v>283</v>
      </c>
    </row>
    <row spans="1:2" r="10">
      <c t="s" r="A10" s="4">
        <v>284</v>
      </c>
      <c t="s" r="B10"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05</v>
      </c>
    </row>
    <row spans="1:2" r="4">
      <c t="s" r="A4" s="4">
        <v>287</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89</v>
      </c>
      <c t="s" r="B1" s="2">
        <v>1</v>
      </c>
    </row>
    <row spans="1:2" r="2">
      <c t="s" r="B2" s="2">
        <v>2</v>
      </c>
    </row>
    <row spans="1:2" r="3">
      <c t="s" r="A3" s="3">
        <v>209</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4</v>
      </c>
      <c t="s" r="B1" s="2">
        <v>1</v>
      </c>
    </row>
    <row spans="1:2" r="2">
      <c t="s" r="B2" s="2">
        <v>2</v>
      </c>
    </row>
    <row spans="1:2" r="3">
      <c t="s" r="A3" s="3">
        <v>213</v>
      </c>
    </row>
    <row spans="1:2" r="4">
      <c t="s" r="A4" s="4">
        <v>295</v>
      </c>
      <c t="s" r="B4"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97</v>
      </c>
      <c t="s" r="B1" s="2">
        <v>298</v>
      </c>
      <c t="s" r="C1" s="2">
        <v>299</v>
      </c>
      <c t="s" r="D1" s="2">
        <v>300</v>
      </c>
      <c t="s" r="E1" s="2">
        <v>2</v>
      </c>
      <c t="s" r="F1" s="2">
        <v>30</v>
      </c>
      <c t="s" r="G1" s="2">
        <v>301</v>
      </c>
      <c t="s" r="H1" s="2">
        <v>302</v>
      </c>
    </row>
    <row spans="1:8" r="2">
      <c t="s" r="A2" s="3">
        <v>303</v>
      </c>
    </row>
    <row spans="1:8" r="3">
      <c t="s" r="A3" s="4">
        <v>85</v>
      </c>
      <c t="n" r="E3" s="7">
        <v>1072617</v>
      </c>
      <c t="n" r="F3" s="7">
        <v>1051388</v>
      </c>
    </row>
    <row spans="1:8" r="4">
      <c t="s" r="A4" s="4">
        <v>304</v>
      </c>
      <c t="n" r="E4" s="6">
        <v>346289</v>
      </c>
      <c t="n" r="F4" s="7">
        <v>1538176</v>
      </c>
    </row>
    <row spans="1:8" r="5">
      <c t="s" r="A5" s="4">
        <v>305</v>
      </c>
    </row>
    <row spans="1:8" r="6">
      <c t="s" r="A6" s="3">
        <v>303</v>
      </c>
    </row>
    <row spans="1:8" r="7">
      <c t="s" r="A7" s="4">
        <v>306</v>
      </c>
      <c t="n" r="E7" s="7">
        <v>4261461</v>
      </c>
    </row>
    <row spans="1:8" r="8">
      <c t="s" r="A8" s="4">
        <v>307</v>
      </c>
      <c t="s" r="E8" s="4">
        <v>308</v>
      </c>
    </row>
    <row spans="1:8" r="9">
      <c t="s" r="A9" s="4">
        <v>304</v>
      </c>
      <c t="n" r="E9" s="7">
        <v>160453</v>
      </c>
    </row>
    <row spans="1:8" r="10">
      <c t="s" r="A10" s="4">
        <v>309</v>
      </c>
      <c t="n" r="H10" s="7">
        <v>209346</v>
      </c>
    </row>
    <row spans="1:8" r="11">
      <c t="s" r="A11" s="4">
        <v>310</v>
      </c>
    </row>
    <row spans="1:8" r="12">
      <c t="s" r="A12" s="3">
        <v>303</v>
      </c>
    </row>
    <row spans="1:8" r="13">
      <c t="s" r="A13" s="4">
        <v>309</v>
      </c>
      <c t="n" r="G13" s="7">
        <v>700000</v>
      </c>
    </row>
    <row spans="1:8" r="14">
      <c t="s" r="A14" s="4">
        <v>311</v>
      </c>
    </row>
    <row spans="1:8" r="15">
      <c t="s" r="A15" s="3">
        <v>303</v>
      </c>
    </row>
    <row spans="1:8" r="16">
      <c t="s" r="A16" s="4">
        <v>312</v>
      </c>
      <c t="s" r="C16" s="4">
        <v>313</v>
      </c>
    </row>
    <row spans="1:8" r="17">
      <c t="s" r="A17" s="4">
        <v>314</v>
      </c>
      <c t="n" r="C17" s="7">
        <v>1800000</v>
      </c>
    </row>
    <row spans="1:8" r="18">
      <c t="s" r="A18" s="4">
        <v>315</v>
      </c>
      <c t="n" r="C18" s="6">
        <v>200000</v>
      </c>
    </row>
    <row spans="1:8" r="19">
      <c t="s" r="A19" s="4">
        <v>316</v>
      </c>
    </row>
    <row spans="1:8" r="20">
      <c t="s" r="A20" s="3">
        <v>303</v>
      </c>
    </row>
    <row spans="1:8" r="21">
      <c t="s" r="A21" s="4">
        <v>85</v>
      </c>
      <c t="n" r="D21" s="7">
        <v>2400000</v>
      </c>
    </row>
    <row spans="1:8" r="22">
      <c t="s" r="A22" s="4">
        <v>317</v>
      </c>
      <c t="n" r="D22" s="6">
        <v>1300000</v>
      </c>
    </row>
    <row spans="1:8" r="23">
      <c t="s" r="A23" s="4">
        <v>318</v>
      </c>
      <c t="n" r="D23" s="6">
        <v>1100000</v>
      </c>
    </row>
    <row spans="1:8" r="24">
      <c t="s" r="A24" s="4">
        <v>319</v>
      </c>
    </row>
    <row spans="1:8" r="25">
      <c t="s" r="A25" s="3">
        <v>303</v>
      </c>
    </row>
    <row spans="1:8" r="26">
      <c t="s" r="A26" s="4">
        <v>306</v>
      </c>
      <c t="n" r="D26" s="7">
        <v>4300000</v>
      </c>
    </row>
    <row spans="1:8" r="27">
      <c t="s" r="A27" s="4">
        <v>307</v>
      </c>
      <c t="s" r="D27" s="4">
        <v>308</v>
      </c>
    </row>
    <row spans="1:8" r="28">
      <c t="s" r="A28" s="4">
        <v>304</v>
      </c>
      <c t="n" r="D28" s="7">
        <v>2200000</v>
      </c>
    </row>
    <row spans="1:8" r="29">
      <c t="s" r="A29" s="4">
        <v>320</v>
      </c>
    </row>
    <row spans="1:8" r="30">
      <c t="s" r="A30" s="3">
        <v>303</v>
      </c>
    </row>
    <row spans="1:8" r="31">
      <c t="s" r="A31" s="4">
        <v>321</v>
      </c>
      <c t="s" r="B31" s="4">
        <v>322</v>
      </c>
    </row>
    <row spans="1:8" r="32">
      <c t="s" r="A32" s="4">
        <v>323</v>
      </c>
      <c t="n" r="B32" s="7">
        <v>2221159</v>
      </c>
    </row>
    <row spans="1:8" r="33">
      <c t="s" r="A33" s="4">
        <v>324</v>
      </c>
      <c t="n" r="B33" s="7">
        <v>300000</v>
      </c>
    </row>
    <row spans="1:8" r="34">
      <c t="s" r="A34" s="4">
        <v>325</v>
      </c>
      <c t="n" r="B34" s="9">
        <v>0.12</v>
      </c>
    </row>
    <row spans="1:8" r="35">
      <c t="s" r="A35" s="4">
        <v>326</v>
      </c>
      <c t="n" r="B35" s="6">
        <v>210096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27</v>
      </c>
      <c t="s" r="B1" s="2">
        <v>2</v>
      </c>
      <c t="s" r="C1" s="2">
        <v>30</v>
      </c>
    </row>
    <row spans="1:3" r="2">
      <c t="s" r="A2" s="3">
        <v>328</v>
      </c>
    </row>
    <row spans="1:3" r="3">
      <c t="s" r="A3" s="4">
        <v>329</v>
      </c>
      <c t="n" r="B3" s="7">
        <v>-21551586</v>
      </c>
      <c t="n" r="C3" s="7">
        <v>-20300957</v>
      </c>
    </row>
    <row spans="1:3" r="4">
      <c t="s" r="A4" s="4">
        <v>330</v>
      </c>
    </row>
    <row spans="1:3" r="5">
      <c t="s" r="A5" s="3">
        <v>328</v>
      </c>
    </row>
    <row spans="1:3" r="6">
      <c t="s" r="A6" s="4">
        <v>329</v>
      </c>
      <c t="n" r="B6" s="7">
        <v>-214241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31</v>
      </c>
      <c t="s" r="B1" s="2">
        <v>298</v>
      </c>
      <c t="s" r="C1" s="2">
        <v>332</v>
      </c>
      <c t="s" r="D1" s="2">
        <v>2</v>
      </c>
      <c t="s" r="E1" s="2">
        <v>30</v>
      </c>
      <c t="s" r="F1" s="2">
        <v>333</v>
      </c>
      <c t="s" r="G1" s="2">
        <v>334</v>
      </c>
      <c t="s" r="H1" s="2">
        <v>335</v>
      </c>
    </row>
    <row spans="1:8" r="2">
      <c t="s" r="A2" s="3">
        <v>336</v>
      </c>
    </row>
    <row spans="1:8" r="3">
      <c t="s" r="A3" s="4">
        <v>337</v>
      </c>
      <c t="n" r="D3" s="7">
        <v>250000</v>
      </c>
    </row>
    <row spans="1:8" r="4">
      <c t="s" r="A4" s="4">
        <v>338</v>
      </c>
      <c t="n" r="D4" s="6">
        <v>133412</v>
      </c>
    </row>
    <row spans="1:8" r="5">
      <c t="s" r="A5" s="4">
        <v>339</v>
      </c>
      <c t="n" r="D5" s="6">
        <v>559432</v>
      </c>
      <c t="n" r="E5" s="7">
        <v>459461</v>
      </c>
    </row>
    <row spans="1:8" r="6">
      <c t="s" r="A6" s="4">
        <v>340</v>
      </c>
      <c t="n" r="D6" s="6">
        <v>750</v>
      </c>
    </row>
    <row spans="1:8" r="7">
      <c t="s" r="A7" s="4">
        <v>341</v>
      </c>
      <c t="n" r="D7" s="6">
        <v>867557</v>
      </c>
    </row>
    <row spans="1:8" r="8">
      <c t="s" r="A8" s="4">
        <v>342</v>
      </c>
      <c t="n" r="C8" s="7">
        <v>1000000</v>
      </c>
      <c t="n" r="D8" s="6">
        <v>100000</v>
      </c>
      <c t="n" r="E8" s="7">
        <v>2500000</v>
      </c>
    </row>
    <row spans="1:8" r="9">
      <c t="s" r="A9" s="4">
        <v>343</v>
      </c>
      <c t="n" r="F9" s="6">
        <v>230000</v>
      </c>
    </row>
    <row spans="1:8" r="10">
      <c t="s" r="A10" s="4">
        <v>344</v>
      </c>
      <c t="n" r="B10" s="9">
        <v>0.05</v>
      </c>
      <c t="n" r="F10" s="9">
        <v>0.25</v>
      </c>
    </row>
    <row spans="1:8" r="11">
      <c t="s" r="A11" s="4">
        <v>345</v>
      </c>
      <c t="n" r="B11" s="6">
        <v>2500000</v>
      </c>
    </row>
    <row spans="1:8" r="12">
      <c t="s" r="A12" s="4">
        <v>346</v>
      </c>
      <c t="n" r="B12" s="7">
        <v>125000</v>
      </c>
      <c t="n" r="D12" s="6">
        <v>264331</v>
      </c>
      <c t="s" r="E12" s="4">
        <v>42</v>
      </c>
    </row>
    <row spans="1:8" r="13">
      <c t="s" r="A13" s="4">
        <v>347</v>
      </c>
      <c t="n" r="D13" s="6">
        <v>355887</v>
      </c>
    </row>
    <row spans="1:8" r="14">
      <c t="s" r="A14" s="4">
        <v>348</v>
      </c>
      <c t="n" r="D14" s="6">
        <v>17</v>
      </c>
    </row>
    <row spans="1:8" r="15">
      <c t="s" r="A15" s="4">
        <v>349</v>
      </c>
    </row>
    <row spans="1:8" r="16">
      <c t="s" r="A16" s="3">
        <v>336</v>
      </c>
    </row>
    <row spans="1:8" r="17">
      <c t="s" r="A17" s="4">
        <v>350</v>
      </c>
      <c t="n" r="D17" s="6">
        <v>250000</v>
      </c>
    </row>
    <row spans="1:8" r="18">
      <c t="s" r="A18" s="4">
        <v>351</v>
      </c>
    </row>
    <row spans="1:8" r="19">
      <c t="s" r="A19" s="3">
        <v>336</v>
      </c>
    </row>
    <row spans="1:8" r="20">
      <c t="s" r="A20" s="4">
        <v>352</v>
      </c>
      <c t="n" r="G20" s="7">
        <v>250000</v>
      </c>
    </row>
    <row spans="1:8" r="21">
      <c t="s" r="A21" s="4">
        <v>353</v>
      </c>
      <c t="n" r="D21" s="6">
        <v>50000</v>
      </c>
    </row>
    <row spans="1:8" r="22">
      <c t="s" r="A22" s="4">
        <v>354</v>
      </c>
    </row>
    <row spans="1:8" r="23">
      <c t="s" r="A23" s="3">
        <v>336</v>
      </c>
    </row>
    <row spans="1:8" r="24">
      <c t="s" r="A24" s="4">
        <v>355</v>
      </c>
      <c t="n" r="H24" s="7">
        <v>600000</v>
      </c>
    </row>
    <row spans="1:8" r="25">
      <c t="s" r="A25" s="4">
        <v>356</v>
      </c>
    </row>
    <row spans="1:8" r="26">
      <c t="s" r="A26" s="3">
        <v>336</v>
      </c>
    </row>
    <row spans="1:8" r="27">
      <c t="s" r="A27" s="4">
        <v>339</v>
      </c>
      <c t="n" r="D27" s="7">
        <v>559432</v>
      </c>
      <c t="n" r="E27" s="7">
        <v>459461</v>
      </c>
    </row>
    <row spans="1:8" r="28">
      <c t="s" r="A28" s="4">
        <v>275</v>
      </c>
    </row>
    <row spans="1:8" r="29">
      <c t="s" r="A29" s="3">
        <v>336</v>
      </c>
    </row>
    <row spans="1:8" r="30">
      <c t="s" r="A30" s="4">
        <v>357</v>
      </c>
      <c t="n" r="D30" s="6">
        <v>2838084</v>
      </c>
    </row>
    <row spans="1:8" r="31">
      <c t="s" r="A31" s="4">
        <v>358</v>
      </c>
    </row>
    <row spans="1:8" r="32">
      <c t="s" r="A32" s="3">
        <v>336</v>
      </c>
    </row>
    <row spans="1:8" r="33">
      <c t="s" r="A33" s="4">
        <v>357</v>
      </c>
      <c t="n" r="D33" s="6">
        <v>16267625</v>
      </c>
    </row>
    <row spans="1:8" r="34">
      <c t="s" r="A34" s="4">
        <v>359</v>
      </c>
    </row>
    <row spans="1:8" r="35">
      <c t="s" r="A35" s="3">
        <v>336</v>
      </c>
    </row>
    <row spans="1:8" r="36">
      <c t="s" r="A36" s="4">
        <v>357</v>
      </c>
      <c t="n" r="D36" s="6">
        <v>605000</v>
      </c>
    </row>
    <row spans="1:8" r="37">
      <c t="s" r="A37" s="4">
        <v>281</v>
      </c>
    </row>
    <row spans="1:8" r="38">
      <c t="s" r="A38" s="3">
        <v>336</v>
      </c>
    </row>
    <row spans="1:8" r="39">
      <c t="s" r="A39" s="4">
        <v>357</v>
      </c>
      <c t="n" r="D39" s="6">
        <v>1000000</v>
      </c>
    </row>
    <row spans="1:8" r="40">
      <c t="s" r="A40" s="4">
        <v>360</v>
      </c>
    </row>
    <row spans="1:8" r="41">
      <c t="s" r="A41" s="3">
        <v>336</v>
      </c>
    </row>
    <row spans="1:8" r="42">
      <c t="s" r="A42" s="4">
        <v>343</v>
      </c>
      <c t="n" r="D42" s="6">
        <v>2500000</v>
      </c>
    </row>
    <row spans="1:8" r="43">
      <c t="s" r="A43" s="4">
        <v>344</v>
      </c>
      <c t="n" r="D43" s="9">
        <v>0.75</v>
      </c>
    </row>
    <row spans="1:8" r="44">
      <c t="s" r="A44" s="4">
        <v>361</v>
      </c>
      <c t="s" r="D44" s="4">
        <v>362</v>
      </c>
    </row>
    <row spans="1:8" r="45">
      <c t="s" r="A45" s="4">
        <v>363</v>
      </c>
      <c t="s" r="D45" s="4">
        <v>364</v>
      </c>
    </row>
    <row spans="1:8" r="46">
      <c t="s" r="A46" s="4">
        <v>365</v>
      </c>
    </row>
    <row spans="1:8" r="47">
      <c t="s" r="A47" s="3">
        <v>336</v>
      </c>
    </row>
    <row spans="1:8" r="48">
      <c t="s" r="A48" s="4">
        <v>366</v>
      </c>
      <c t="s" r="D48" s="4">
        <v>367</v>
      </c>
    </row>
    <row spans="1:8" r="49">
      <c t="s" r="A49" s="4">
        <v>368</v>
      </c>
    </row>
    <row spans="1:8" r="50">
      <c t="s" r="A50" s="3">
        <v>336</v>
      </c>
    </row>
    <row spans="1:8" r="51">
      <c t="s" r="A51" s="4">
        <v>366</v>
      </c>
      <c t="s" r="D51" s="4">
        <v>3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7</v>
      </c>
      <c t="s" r="B1" s="2">
        <v>2</v>
      </c>
      <c t="s" r="C1" s="2">
        <v>30</v>
      </c>
    </row>
    <row spans="1:3" r="2">
      <c t="s" r="A2" s="4">
        <v>68</v>
      </c>
      <c t="n" r="B2" s="7">
        <v>150000</v>
      </c>
    </row>
    <row spans="1:3" r="3">
      <c t="s" r="A3" s="4">
        <v>69</v>
      </c>
      <c t="n" r="B3" s="7">
        <v>469237</v>
      </c>
      <c t="n" r="C3" s="7">
        <v>0</v>
      </c>
    </row>
    <row spans="1:3" r="4">
      <c t="s" r="A4" s="4">
        <v>70</v>
      </c>
      <c t="n" r="B4" s="8">
        <v>0.001</v>
      </c>
      <c t="n" r="C4" s="8">
        <v>0.001</v>
      </c>
    </row>
    <row spans="1:3" r="5">
      <c t="s" r="A5" s="4">
        <v>71</v>
      </c>
      <c t="n" r="B5" s="6">
        <v>200000000</v>
      </c>
      <c t="n" r="C5" s="6">
        <v>200000000</v>
      </c>
    </row>
    <row spans="1:3" r="6">
      <c t="s" r="A6" s="4">
        <v>72</v>
      </c>
      <c t="n" r="B6" s="6">
        <v>61650537</v>
      </c>
      <c t="n" r="C6" s="6">
        <v>27296403</v>
      </c>
    </row>
    <row spans="1:3" r="7">
      <c t="s" r="A7" s="4">
        <v>73</v>
      </c>
      <c t="n" r="B7" s="6">
        <v>61650537</v>
      </c>
      <c t="n" r="C7" s="6">
        <v>27296403</v>
      </c>
    </row>
    <row spans="1:3" r="8">
      <c t="s" r="A8" s="4">
        <v>65</v>
      </c>
    </row>
    <row spans="1:3" r="9">
      <c t="s" r="A9" s="4">
        <v>74</v>
      </c>
      <c t="n" r="B9" s="9">
        <v>0.1</v>
      </c>
      <c t="n" r="C9" s="9">
        <v>0.1</v>
      </c>
    </row>
    <row spans="1:3" r="10">
      <c t="s" r="A10" s="4">
        <v>75</v>
      </c>
      <c t="n" r="B10" s="6">
        <v>987900</v>
      </c>
      <c t="n" r="C10" s="6">
        <v>987900</v>
      </c>
    </row>
    <row spans="1:3" r="11">
      <c t="s" r="A11" s="4">
        <v>76</v>
      </c>
      <c t="n" r="B11" s="6">
        <v>0</v>
      </c>
      <c t="n" r="C11" s="6">
        <v>0</v>
      </c>
    </row>
    <row spans="1:3" r="12">
      <c t="s" r="A12" s="4">
        <v>77</v>
      </c>
      <c t="n" r="B12" s="6">
        <v>0</v>
      </c>
      <c t="n" r="C12" s="6">
        <v>0</v>
      </c>
    </row>
    <row spans="1:3" r="13">
      <c t="s" r="A13" s="4">
        <v>66</v>
      </c>
    </row>
    <row spans="1:3" r="14">
      <c t="s" r="A14" s="4">
        <v>74</v>
      </c>
      <c t="n" r="B14" s="9">
        <v>0.1</v>
      </c>
      <c t="n" r="C14" s="9">
        <v>0.1</v>
      </c>
    </row>
    <row spans="1:3" r="15">
      <c t="s" r="A15" s="4">
        <v>75</v>
      </c>
      <c t="n" r="B15" s="6">
        <v>12100</v>
      </c>
      <c t="n" r="C15" s="6">
        <v>12100</v>
      </c>
    </row>
    <row spans="1:3" r="16">
      <c t="s" r="A16" s="4">
        <v>76</v>
      </c>
      <c t="n" r="B16" s="6">
        <v>12100</v>
      </c>
      <c t="n" r="C16" s="6">
        <v>12100</v>
      </c>
    </row>
    <row spans="1:3" r="17">
      <c t="s" r="A17" s="4">
        <v>77</v>
      </c>
      <c t="n" r="B17" s="6">
        <v>12100</v>
      </c>
      <c t="n" r="C17" s="6">
        <v>1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0</v>
      </c>
    </row>
    <row spans="1:3" r="2">
      <c t="s" r="A2" s="3">
        <v>370</v>
      </c>
    </row>
    <row spans="1:3" r="3">
      <c t="s" r="A3" s="4">
        <v>371</v>
      </c>
      <c t="n" r="B3" s="7">
        <v>1118169</v>
      </c>
      <c t="n" r="C3" s="7">
        <v>1393256</v>
      </c>
    </row>
    <row spans="1:3" r="4">
      <c t="s" r="A4" s="4">
        <v>372</v>
      </c>
    </row>
    <row spans="1:3" r="5">
      <c t="s" r="A5" s="3">
        <v>370</v>
      </c>
    </row>
    <row spans="1:3" r="6">
      <c t="s" r="A6" s="4">
        <v>371</v>
      </c>
      <c t="n" r="B6" s="6">
        <v>250612</v>
      </c>
      <c t="n" r="C6" s="6">
        <v>300659</v>
      </c>
    </row>
    <row spans="1:3" r="7">
      <c t="s" r="A7" s="4">
        <v>275</v>
      </c>
    </row>
    <row spans="1:3" r="8">
      <c t="s" r="A8" s="3">
        <v>370</v>
      </c>
    </row>
    <row spans="1:3" r="9">
      <c t="s" r="A9" s="4">
        <v>371</v>
      </c>
      <c t="n" r="B9" s="7">
        <v>867557</v>
      </c>
      <c t="n" r="C9" s="7">
        <v>1092597</v>
      </c>
    </row>
    <row spans="1:3" r="10">
      <c t="s" r="A10" s="4">
        <v>373</v>
      </c>
    </row>
    <row spans="1:3" r="11">
      <c t="s" r="A11" s="3">
        <v>370</v>
      </c>
    </row>
    <row spans="1:3" r="12">
      <c t="s" r="A12" s="4">
        <v>371</v>
      </c>
      <c t="s" r="B12" s="4">
        <v>42</v>
      </c>
      <c t="s" r="C12" s="4">
        <v>42</v>
      </c>
    </row>
    <row spans="1:3" r="13">
      <c t="s" r="A13" s="4">
        <v>374</v>
      </c>
    </row>
    <row spans="1:3" r="14">
      <c t="s" r="A14" s="3">
        <v>370</v>
      </c>
    </row>
    <row spans="1:3" r="15">
      <c t="s" r="A15" s="4">
        <v>371</v>
      </c>
      <c t="s" r="B15" s="4">
        <v>42</v>
      </c>
      <c t="s" r="C15" s="4">
        <v>42</v>
      </c>
    </row>
    <row spans="1:3" r="16">
      <c t="s" r="A16" s="4">
        <v>375</v>
      </c>
    </row>
    <row spans="1:3" r="17">
      <c t="s" r="A17" s="3">
        <v>370</v>
      </c>
    </row>
    <row spans="1:3" r="18">
      <c t="s" r="A18" s="4">
        <v>371</v>
      </c>
      <c t="s" r="B18" s="4">
        <v>42</v>
      </c>
      <c t="s" r="C18" s="4">
        <v>42</v>
      </c>
    </row>
    <row spans="1:3" r="19">
      <c t="s" r="A19" s="4">
        <v>376</v>
      </c>
    </row>
    <row spans="1:3" r="20">
      <c t="s" r="A20" s="3">
        <v>370</v>
      </c>
    </row>
    <row spans="1:3" r="21">
      <c t="s" r="A21" s="4">
        <v>371</v>
      </c>
      <c t="n" r="B21" s="7">
        <v>1118169</v>
      </c>
      <c t="n" r="C21" s="7">
        <v>1393256</v>
      </c>
    </row>
    <row spans="1:3" r="22">
      <c t="s" r="A22" s="4">
        <v>377</v>
      </c>
    </row>
    <row spans="1:3" r="23">
      <c t="s" r="A23" s="3">
        <v>370</v>
      </c>
    </row>
    <row spans="1:3" r="24">
      <c t="s" r="A24" s="4">
        <v>371</v>
      </c>
      <c t="n" r="B24" s="6">
        <v>250612</v>
      </c>
      <c t="n" r="C24" s="6">
        <v>300659</v>
      </c>
    </row>
    <row spans="1:3" r="25">
      <c t="s" r="A25" s="4">
        <v>378</v>
      </c>
    </row>
    <row spans="1:3" r="26">
      <c t="s" r="A26" s="3">
        <v>370</v>
      </c>
    </row>
    <row spans="1:3" r="27">
      <c t="s" r="A27" s="4">
        <v>371</v>
      </c>
      <c t="n" r="B27" s="7">
        <v>867557</v>
      </c>
      <c t="n" r="C27" s="7">
        <v>1092597</v>
      </c>
    </row>
    <row spans="1:3" r="28">
      <c t="s" r="A28" s="4">
        <v>379</v>
      </c>
    </row>
    <row spans="1:3" r="29">
      <c t="s" r="A29" s="3">
        <v>370</v>
      </c>
    </row>
    <row spans="1:3" r="30">
      <c t="s" r="A30" s="4">
        <v>371</v>
      </c>
      <c t="s" r="B30" s="4">
        <v>42</v>
      </c>
      <c t="s" r="C30" s="4">
        <v>42</v>
      </c>
    </row>
    <row spans="1:3" r="31">
      <c t="s" r="A31" s="4">
        <v>380</v>
      </c>
    </row>
    <row spans="1:3" r="32">
      <c t="s" r="A32" s="3">
        <v>370</v>
      </c>
    </row>
    <row spans="1:3" r="33">
      <c t="s" r="A33" s="4">
        <v>371</v>
      </c>
      <c t="s" r="B33" s="4">
        <v>42</v>
      </c>
      <c t="s" r="C33" s="4">
        <v>42</v>
      </c>
    </row>
    <row spans="1:3" r="34">
      <c t="s" r="A34" s="4">
        <v>381</v>
      </c>
    </row>
    <row spans="1:3" r="35">
      <c t="s" r="A35" s="3">
        <v>370</v>
      </c>
    </row>
    <row spans="1:3" r="36">
      <c t="s" r="A36" s="4">
        <v>371</v>
      </c>
      <c t="s" r="B36" s="4">
        <v>42</v>
      </c>
      <c t="s" r="C36" s="4">
        <v>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382</v>
      </c>
      <c t="s" r="B1" s="2">
        <v>1</v>
      </c>
    </row>
    <row spans="1:3" r="2">
      <c t="s" r="B2" s="2">
        <v>2</v>
      </c>
      <c t="s" r="C2" s="2">
        <v>30</v>
      </c>
    </row>
    <row spans="1:3" r="3">
      <c t="s" r="A3" s="3">
        <v>383</v>
      </c>
    </row>
    <row spans="1:3" r="4">
      <c t="s" r="A4" s="4">
        <v>384</v>
      </c>
      <c t="n" r="B4" s="9">
        <v>0.09</v>
      </c>
      <c t="n" r="C4" s="9">
        <v>0.48</v>
      </c>
    </row>
    <row spans="1:3" r="5">
      <c t="s" r="A5" s="4">
        <v>385</v>
      </c>
      <c t="n" r="B5" s="9">
        <v>0.12</v>
      </c>
      <c t="n" r="C5" s="9">
        <v>0.38</v>
      </c>
    </row>
    <row spans="1:3" r="6">
      <c t="s" r="A6" s="4">
        <v>386</v>
      </c>
      <c t="s" r="B6" s="4">
        <v>387</v>
      </c>
      <c t="s" r="C6" s="4">
        <v>388</v>
      </c>
    </row>
    <row spans="1:3" r="7">
      <c t="s" r="A7" s="4">
        <v>389</v>
      </c>
      <c t="s" r="B7" s="4">
        <v>42</v>
      </c>
      <c t="s" r="C7" s="4">
        <v>42</v>
      </c>
    </row>
    <row spans="1:3" r="8">
      <c t="s" r="A8" s="4">
        <v>390</v>
      </c>
      <c t="s" r="B8" s="4">
        <v>391</v>
      </c>
      <c t="s" r="C8" s="4">
        <v>392</v>
      </c>
    </row>
    <row spans="1:3" r="9">
      <c t="s" r="A9" s="4">
        <v>393</v>
      </c>
      <c t="s" r="B9" s="4">
        <v>394</v>
      </c>
      <c t="s" r="C9" s="4">
        <v>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396</v>
      </c>
      <c t="s" r="B1" s="2">
        <v>397</v>
      </c>
      <c t="s" r="C1" s="2">
        <v>398</v>
      </c>
      <c t="s" r="D1" s="2">
        <v>333</v>
      </c>
      <c t="s" r="E1" s="2">
        <v>399</v>
      </c>
      <c t="s" r="F1" s="2">
        <v>299</v>
      </c>
      <c t="s" r="G1" s="2">
        <v>400</v>
      </c>
      <c t="s" r="H1" s="2">
        <v>401</v>
      </c>
      <c t="s" r="I1" s="2">
        <v>402</v>
      </c>
      <c t="s" r="J1" s="2">
        <v>403</v>
      </c>
      <c t="s" r="K1" s="2">
        <v>2</v>
      </c>
      <c t="s" r="L1" s="2">
        <v>30</v>
      </c>
      <c t="s" r="M1" s="2">
        <v>404</v>
      </c>
      <c t="s" r="N1" s="2">
        <v>405</v>
      </c>
    </row>
    <row spans="1:14" r="2">
      <c t="s" r="A2" s="3">
        <v>406</v>
      </c>
    </row>
    <row spans="1:14" r="3">
      <c t="s" r="A3" s="4">
        <v>407</v>
      </c>
      <c t="n" r="E3" s="7">
        <v>100000</v>
      </c>
    </row>
    <row spans="1:14" r="4">
      <c t="s" r="A4" s="4">
        <v>408</v>
      </c>
      <c t="n" r="K4" s="7">
        <v>875000</v>
      </c>
    </row>
    <row spans="1:14" r="5">
      <c t="s" r="A5" s="4">
        <v>409</v>
      </c>
      <c t="n" r="K5" s="6">
        <v>75000</v>
      </c>
    </row>
    <row spans="1:14" r="6">
      <c t="s" r="A6" s="4">
        <v>410</v>
      </c>
      <c t="n" r="K6" s="7">
        <v>137170</v>
      </c>
      <c t="s" r="L6" s="4">
        <v>42</v>
      </c>
    </row>
    <row spans="1:14" r="7">
      <c t="s" r="A7" s="4">
        <v>411</v>
      </c>
    </row>
    <row spans="1:14" r="8">
      <c t="s" r="A8" s="3">
        <v>406</v>
      </c>
    </row>
    <row spans="1:14" r="9">
      <c t="s" r="A9" s="4">
        <v>412</v>
      </c>
      <c t="n" r="D9" s="7">
        <v>1800000</v>
      </c>
    </row>
    <row spans="1:14" r="10">
      <c t="s" r="A10" s="4">
        <v>413</v>
      </c>
    </row>
    <row spans="1:14" r="11">
      <c t="s" r="A11" s="3">
        <v>406</v>
      </c>
    </row>
    <row spans="1:14" r="12">
      <c t="s" r="A12" s="4">
        <v>315</v>
      </c>
      <c t="n" r="D12" s="6">
        <v>200000</v>
      </c>
    </row>
    <row spans="1:14" r="13">
      <c t="s" r="A13" s="4">
        <v>414</v>
      </c>
      <c t="n" r="D13" s="7">
        <v>136000</v>
      </c>
    </row>
    <row spans="1:14" r="14">
      <c t="s" r="A14" s="4">
        <v>311</v>
      </c>
    </row>
    <row spans="1:14" r="15">
      <c t="s" r="A15" s="3">
        <v>406</v>
      </c>
    </row>
    <row spans="1:14" r="16">
      <c t="s" r="A16" s="4">
        <v>312</v>
      </c>
      <c t="s" r="F16" s="4">
        <v>313</v>
      </c>
    </row>
    <row spans="1:14" r="17">
      <c t="s" r="A17" s="4">
        <v>314</v>
      </c>
      <c t="n" r="F17" s="7">
        <v>1800000</v>
      </c>
    </row>
    <row spans="1:14" r="18">
      <c t="s" r="A18" s="4">
        <v>315</v>
      </c>
      <c t="n" r="F18" s="6">
        <v>200000</v>
      </c>
    </row>
    <row spans="1:14" r="19">
      <c t="s" r="A19" s="4">
        <v>415</v>
      </c>
    </row>
    <row spans="1:14" r="20">
      <c t="s" r="A20" s="3">
        <v>406</v>
      </c>
    </row>
    <row spans="1:14" r="21">
      <c t="s" r="A21" s="4">
        <v>416</v>
      </c>
      <c t="s" r="K21" s="4">
        <v>417</v>
      </c>
    </row>
    <row spans="1:14" r="22">
      <c t="s" r="A22" s="4">
        <v>418</v>
      </c>
      <c t="s" r="K22" s="4">
        <v>417</v>
      </c>
    </row>
    <row spans="1:14" r="23">
      <c t="s" r="A23" s="4">
        <v>407</v>
      </c>
      <c t="n" r="C23" s="7">
        <v>100000</v>
      </c>
      <c t="n" r="G23" s="7">
        <v>100000</v>
      </c>
      <c t="n" r="H23" s="7">
        <v>100000</v>
      </c>
      <c t="n" r="J23" s="7">
        <v>100000</v>
      </c>
    </row>
    <row spans="1:14" r="24">
      <c t="s" r="A24" s="4">
        <v>419</v>
      </c>
      <c t="n" r="I24" s="7">
        <v>250000</v>
      </c>
    </row>
    <row spans="1:14" r="25">
      <c t="s" r="A25" s="4">
        <v>420</v>
      </c>
      <c t="n" r="I25" s="9">
        <v>0.5</v>
      </c>
    </row>
    <row spans="1:14" r="26">
      <c t="s" r="A26" s="4">
        <v>421</v>
      </c>
      <c t="n" r="B26" s="7">
        <v>850000</v>
      </c>
    </row>
    <row spans="1:14" r="27">
      <c t="s" r="A27" s="4">
        <v>422</v>
      </c>
      <c t="s" r="N27" s="4">
        <v>423</v>
      </c>
    </row>
    <row spans="1:14" r="28">
      <c t="s" r="A28" s="4">
        <v>410</v>
      </c>
      <c t="n" r="K28" s="7">
        <v>137170</v>
      </c>
    </row>
    <row spans="1:14" r="29">
      <c t="s" r="A29" s="4">
        <v>424</v>
      </c>
    </row>
    <row spans="1:14" r="30">
      <c t="s" r="A30" s="3">
        <v>406</v>
      </c>
    </row>
    <row spans="1:14" r="31">
      <c t="s" r="A31" s="4">
        <v>425</v>
      </c>
      <c t="n" r="M31" s="7">
        <v>125000</v>
      </c>
    </row>
    <row spans="1:14" r="32">
      <c t="s" r="A32" s="4">
        <v>426</v>
      </c>
    </row>
    <row spans="1:14" r="33">
      <c t="s" r="A33" s="3">
        <v>406</v>
      </c>
    </row>
    <row spans="1:14" r="34">
      <c t="s" r="A34" s="4">
        <v>409</v>
      </c>
      <c t="n" r="I34" s="7">
        <v>500000</v>
      </c>
    </row>
    <row spans="1:14" r="35">
      <c t="s" r="A35" s="4">
        <v>427</v>
      </c>
    </row>
    <row spans="1:14" r="36">
      <c t="s" r="A36" s="3">
        <v>406</v>
      </c>
    </row>
    <row spans="1:14" r="37">
      <c t="s" r="A37" s="4">
        <v>428</v>
      </c>
      <c t="n" r="I37" s="6">
        <v>500000</v>
      </c>
    </row>
    <row spans="1:14" r="38">
      <c t="s" r="A38" s="4">
        <v>429</v>
      </c>
    </row>
    <row spans="1:14" r="39">
      <c t="s" r="A39" s="3">
        <v>406</v>
      </c>
    </row>
    <row spans="1:14" r="40">
      <c t="s" r="A40" s="4">
        <v>407</v>
      </c>
      <c t="n" r="K40" s="7">
        <v>1000000</v>
      </c>
    </row>
    <row spans="1:14" r="41">
      <c t="s" r="A41" s="4">
        <v>422</v>
      </c>
      <c t="s" r="K41" s="4">
        <v>430</v>
      </c>
    </row>
    <row spans="1:14" r="42">
      <c t="s" r="A42" s="4">
        <v>431</v>
      </c>
    </row>
    <row spans="1:14" r="43">
      <c t="s" r="A43" s="3">
        <v>406</v>
      </c>
    </row>
    <row spans="1:14" r="44">
      <c t="s" r="A44" s="4">
        <v>407</v>
      </c>
      <c t="n" r="K44" s="7">
        <v>3000000</v>
      </c>
    </row>
    <row spans="1:14" r="45">
      <c t="s" r="A45" s="4">
        <v>422</v>
      </c>
      <c t="s" r="K45" s="4">
        <v>4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432</v>
      </c>
      <c t="s" r="B1" s="2">
        <v>1</v>
      </c>
    </row>
    <row spans="1:3" r="2">
      <c t="s" r="B2" s="2">
        <v>2</v>
      </c>
      <c t="s" r="C2" s="2">
        <v>30</v>
      </c>
    </row>
    <row spans="1:3" r="3">
      <c t="s" r="A3" s="3">
        <v>189</v>
      </c>
    </row>
    <row spans="1:3" r="4">
      <c t="s" r="A4" s="4">
        <v>433</v>
      </c>
      <c t="n" r="B4" s="7">
        <v>187190</v>
      </c>
      <c t="n" r="C4" s="7">
        <v>1598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434</v>
      </c>
      <c t="s" r="B1" s="2">
        <v>1</v>
      </c>
    </row>
    <row spans="1:3" r="2">
      <c t="s" r="B2" s="2">
        <v>2</v>
      </c>
      <c t="s" r="C2" s="2">
        <v>30</v>
      </c>
    </row>
    <row spans="1:3" r="3">
      <c t="s" r="A3" s="3">
        <v>435</v>
      </c>
    </row>
    <row spans="1:3" r="4">
      <c t="s" r="A4" s="4">
        <v>436</v>
      </c>
      <c t="n" r="B4" s="7">
        <v>894259</v>
      </c>
      <c t="n" r="C4" s="7">
        <v>842487</v>
      </c>
    </row>
    <row spans="1:3" r="5">
      <c t="s" r="A5" s="4">
        <v>437</v>
      </c>
      <c t="n" r="B5" s="6">
        <v>-575455</v>
      </c>
      <c t="n" r="C5" s="6">
        <v>-401925</v>
      </c>
    </row>
    <row spans="1:3" r="6">
      <c t="s" r="A6" s="4">
        <v>438</v>
      </c>
      <c t="n" r="B6" s="7">
        <v>318804</v>
      </c>
      <c t="n" r="C6" s="7">
        <v>440562</v>
      </c>
    </row>
    <row spans="1:3" r="7">
      <c t="s" r="A7" s="4">
        <v>365</v>
      </c>
    </row>
    <row spans="1:3" r="8">
      <c t="s" r="A8" s="3">
        <v>435</v>
      </c>
    </row>
    <row spans="1:3" r="9">
      <c t="s" r="A9" s="4">
        <v>436</v>
      </c>
      <c t="s" r="B9" s="4">
        <v>367</v>
      </c>
    </row>
    <row spans="1:3" r="10">
      <c t="s" r="A10" s="4">
        <v>368</v>
      </c>
    </row>
    <row spans="1:3" r="11">
      <c t="s" r="A11" s="3">
        <v>435</v>
      </c>
    </row>
    <row spans="1:3" r="12">
      <c t="s" r="A12" s="4">
        <v>436</v>
      </c>
      <c t="s" r="B12"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r="A1" s="1">
        <v>439</v>
      </c>
      <c t="s" r="B1" s="2">
        <v>298</v>
      </c>
      <c t="s" r="C1" s="2">
        <v>440</v>
      </c>
      <c t="s" r="D1" s="2">
        <v>440</v>
      </c>
      <c t="s" r="E1" s="2">
        <v>2</v>
      </c>
      <c t="s" r="F1" s="2">
        <v>30</v>
      </c>
    </row>
    <row spans="1:6" r="2">
      <c t="s" r="A2" s="3">
        <v>441</v>
      </c>
    </row>
    <row spans="1:6" r="3">
      <c t="s" r="A3" s="4">
        <v>442</v>
      </c>
      <c t="n" r="E3" s="9">
        <v>0.09</v>
      </c>
      <c t="n" r="F3" s="9">
        <v>0.48</v>
      </c>
    </row>
    <row spans="1:6" r="4">
      <c t="s" r="A4" s="4">
        <v>443</v>
      </c>
    </row>
    <row spans="1:6" r="5">
      <c t="s" r="A5" s="3">
        <v>441</v>
      </c>
    </row>
    <row spans="1:6" r="6">
      <c t="s" r="A6" s="4">
        <v>326</v>
      </c>
      <c t="n" r="B6" s="6">
        <v>316250</v>
      </c>
    </row>
    <row spans="1:6" r="7">
      <c t="s" r="A7" s="4">
        <v>444</v>
      </c>
      <c t="n" r="C7" s="7">
        <v>85000</v>
      </c>
      <c t="n" r="D7" s="7">
        <v>85000</v>
      </c>
    </row>
    <row spans="1:6" r="8">
      <c t="s" r="A8" s="4">
        <v>321</v>
      </c>
      <c t="s" r="C8" s="4">
        <v>445</v>
      </c>
      <c t="s" r="D8" s="4">
        <v>445</v>
      </c>
    </row>
    <row spans="1:6" r="9">
      <c t="s" r="A9" s="4">
        <v>325</v>
      </c>
      <c t="n" r="C9" s="7">
        <v>1</v>
      </c>
      <c t="n" r="D9" s="7">
        <v>1</v>
      </c>
    </row>
    <row spans="1:6" r="10">
      <c t="s" r="A10" s="4">
        <v>446</v>
      </c>
      <c t="n" r="C10" s="6">
        <v>42500</v>
      </c>
    </row>
    <row spans="1:6" r="11">
      <c t="s" r="A11" s="4">
        <v>442</v>
      </c>
      <c t="n" r="C11" s="7">
        <v>1</v>
      </c>
      <c t="n" r="D11" s="7">
        <v>1</v>
      </c>
    </row>
    <row spans="1:6" r="12">
      <c t="s" r="A12" s="4">
        <v>447</v>
      </c>
      <c t="n" r="D12" s="7">
        <v>42500</v>
      </c>
    </row>
    <row spans="1:6" r="13">
      <c t="s" r="A13" s="4">
        <v>448</v>
      </c>
      <c t="n" r="F13" s="7">
        <v>53867</v>
      </c>
    </row>
    <row spans="1:6" r="14">
      <c t="s" r="A14" s="4">
        <v>324</v>
      </c>
      <c t="n" r="B14" s="7">
        <v>37950</v>
      </c>
    </row>
    <row spans="1:6" r="15">
      <c t="s" r="A15" s="4">
        <v>449</v>
      </c>
    </row>
    <row spans="1:6" r="16">
      <c t="s" r="A16" s="3">
        <v>441</v>
      </c>
    </row>
    <row spans="1:6" r="17">
      <c t="s" r="A17" s="4">
        <v>450</v>
      </c>
      <c t="n" r="E17" s="7">
        <v>11300</v>
      </c>
      <c t="n" r="F17" s="6">
        <v>670106</v>
      </c>
    </row>
    <row spans="1:6" r="18">
      <c t="s" r="A18" s="4">
        <v>451</v>
      </c>
      <c t="n" r="E18" s="7">
        <v>140123</v>
      </c>
      <c t="n" r="F18" s="7">
        <v>742113</v>
      </c>
    </row>
    <row spans="1:6" r="19">
      <c t="s" r="A19" s="4">
        <v>452</v>
      </c>
      <c t="n" r="B19" s="7">
        <v>665201</v>
      </c>
    </row>
    <row spans="1:6" r="20">
      <c t="s" r="A20" s="4">
        <v>326</v>
      </c>
      <c t="n" r="B20" s="6">
        <v>55433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V19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s>
  <sheetData>
    <row spans="1:22" r="1">
      <c t="s" r="A1" s="1">
        <v>453</v>
      </c>
      <c t="s" r="B1" s="2">
        <v>454</v>
      </c>
      <c t="s" r="C1" s="2">
        <v>298</v>
      </c>
      <c t="s" r="D1" s="2">
        <v>398</v>
      </c>
      <c t="s" r="E1" s="2">
        <v>455</v>
      </c>
      <c t="s" r="F1" s="2">
        <v>456</v>
      </c>
      <c t="s" r="G1" s="2">
        <v>457</v>
      </c>
      <c t="s" r="H1" s="2">
        <v>458</v>
      </c>
      <c t="s" r="I1" s="2">
        <v>459</v>
      </c>
      <c t="s" r="J1" s="2">
        <v>460</v>
      </c>
      <c t="s" r="K1" s="2">
        <v>461</v>
      </c>
      <c t="s" r="L1" s="2">
        <v>462</v>
      </c>
      <c t="s" r="M1" s="2">
        <v>463</v>
      </c>
      <c t="s" r="N1" s="2">
        <v>440</v>
      </c>
      <c t="s" r="O1" s="2">
        <v>2</v>
      </c>
      <c t="s" r="P1" s="2">
        <v>30</v>
      </c>
      <c t="s" r="Q1" s="2">
        <v>464</v>
      </c>
      <c t="s" r="R1" s="2">
        <v>333</v>
      </c>
      <c t="s" r="S1" s="2">
        <v>465</v>
      </c>
      <c t="s" r="T1" s="2">
        <v>466</v>
      </c>
      <c t="s" r="U1" s="2">
        <v>467</v>
      </c>
      <c t="s" r="V1" s="2">
        <v>468</v>
      </c>
    </row>
    <row spans="1:22" r="2">
      <c t="s" r="A2" s="3">
        <v>469</v>
      </c>
    </row>
    <row spans="1:22" r="3">
      <c t="s" r="A3" s="4">
        <v>343</v>
      </c>
      <c t="n" r="R3" s="6">
        <v>230000</v>
      </c>
    </row>
    <row spans="1:22" r="4">
      <c t="s" r="A4" s="4">
        <v>344</v>
      </c>
      <c t="n" r="C4" s="9">
        <v>0.05</v>
      </c>
      <c t="n" r="R4" s="9">
        <v>0.25</v>
      </c>
    </row>
    <row spans="1:22" r="5">
      <c t="s" r="A5" s="4">
        <v>345</v>
      </c>
      <c t="n" r="C5" s="6">
        <v>2500000</v>
      </c>
    </row>
    <row spans="1:22" r="6">
      <c t="s" r="A6" s="4">
        <v>470</v>
      </c>
      <c t="n" r="C6" s="7">
        <v>125000</v>
      </c>
      <c t="n" r="O6" s="7">
        <v>264331</v>
      </c>
      <c t="s" r="P6" s="4">
        <v>42</v>
      </c>
    </row>
    <row spans="1:22" r="7">
      <c t="s" r="A7" s="4">
        <v>471</v>
      </c>
      <c t="n" r="O7" s="6">
        <v>469237</v>
      </c>
      <c t="n" r="P7" s="7">
        <v>0</v>
      </c>
    </row>
    <row spans="1:22" r="8">
      <c t="s" r="A8" s="4">
        <v>472</v>
      </c>
      <c t="n" r="O8" s="6">
        <v>150000</v>
      </c>
    </row>
    <row spans="1:22" r="9">
      <c t="s" r="A9" s="4">
        <v>473</v>
      </c>
      <c t="n" r="O9" s="6">
        <v>109346</v>
      </c>
      <c t="s" r="P9" s="4">
        <v>42</v>
      </c>
    </row>
    <row spans="1:22" r="10">
      <c t="s" r="A10" s="4">
        <v>474</v>
      </c>
      <c t="n" r="O10" s="6">
        <v>17</v>
      </c>
    </row>
    <row spans="1:22" r="11">
      <c t="s" r="A11" s="4">
        <v>475</v>
      </c>
    </row>
    <row spans="1:22" r="12">
      <c t="s" r="A12" s="3">
        <v>469</v>
      </c>
    </row>
    <row spans="1:22" r="13">
      <c t="s" r="A13" s="4">
        <v>476</v>
      </c>
      <c t="s" r="J13" s="4">
        <v>477</v>
      </c>
      <c t="s" r="M13" s="4">
        <v>478</v>
      </c>
    </row>
    <row spans="1:22" r="14">
      <c t="s" r="A14" s="4">
        <v>479</v>
      </c>
      <c t="n" r="M14" s="7">
        <v>1852115</v>
      </c>
    </row>
    <row spans="1:22" r="15">
      <c t="s" r="A15" s="4">
        <v>480</v>
      </c>
      <c t="n" r="O15" s="7">
        <v>1920719</v>
      </c>
    </row>
    <row spans="1:22" r="16">
      <c t="s" r="A16" s="4">
        <v>325</v>
      </c>
      <c t="n" r="M16" s="7">
        <v>3</v>
      </c>
      <c t="n" r="O16" s="9">
        <v>0.12</v>
      </c>
    </row>
    <row spans="1:22" r="17">
      <c t="s" r="A17" s="4">
        <v>343</v>
      </c>
      <c t="n" r="M17" s="6">
        <v>1852115</v>
      </c>
      <c t="n" r="U17" s="6">
        <v>1250000</v>
      </c>
    </row>
    <row spans="1:22" r="18">
      <c t="s" r="A18" s="4">
        <v>344</v>
      </c>
      <c t="n" r="M18" s="9">
        <v>1.5</v>
      </c>
      <c t="n" r="U18" s="9">
        <v>0.25</v>
      </c>
    </row>
    <row spans="1:22" r="19">
      <c t="s" r="A19" s="4">
        <v>321</v>
      </c>
      <c t="s" r="M19" s="4">
        <v>481</v>
      </c>
    </row>
    <row spans="1:22" r="20">
      <c t="s" r="A20" s="4">
        <v>482</v>
      </c>
    </row>
    <row spans="1:22" r="21">
      <c t="s" r="A21" s="3">
        <v>469</v>
      </c>
    </row>
    <row spans="1:22" r="22">
      <c t="s" r="A22" s="4">
        <v>476</v>
      </c>
      <c t="s" r="L22" s="4">
        <v>477</v>
      </c>
    </row>
    <row spans="1:22" r="23">
      <c t="s" r="A23" s="4">
        <v>479</v>
      </c>
      <c t="n" r="L23" s="7">
        <v>500000</v>
      </c>
    </row>
    <row spans="1:22" r="24">
      <c t="s" r="A24" s="4">
        <v>343</v>
      </c>
      <c t="n" r="L24" s="6">
        <v>1250000</v>
      </c>
    </row>
    <row spans="1:22" r="25">
      <c t="s" r="A25" s="4">
        <v>344</v>
      </c>
      <c t="n" r="L25" s="9">
        <v>0.75</v>
      </c>
    </row>
    <row spans="1:22" r="26">
      <c t="s" r="A26" s="4">
        <v>321</v>
      </c>
      <c t="s" r="L26" s="4">
        <v>483</v>
      </c>
    </row>
    <row spans="1:22" r="27">
      <c t="s" r="A27" s="4">
        <v>361</v>
      </c>
      <c t="s" r="L27" s="4">
        <v>362</v>
      </c>
    </row>
    <row spans="1:22" r="28">
      <c t="s" r="A28" s="4">
        <v>484</v>
      </c>
    </row>
    <row spans="1:22" r="29">
      <c t="s" r="A29" s="3">
        <v>469</v>
      </c>
    </row>
    <row spans="1:22" r="30">
      <c t="s" r="A30" s="4">
        <v>479</v>
      </c>
      <c t="n" r="T30" s="7">
        <v>500000</v>
      </c>
    </row>
    <row spans="1:22" r="31">
      <c t="s" r="A31" s="4">
        <v>480</v>
      </c>
      <c t="n" r="O31" s="7">
        <v>518520</v>
      </c>
    </row>
    <row spans="1:22" r="32">
      <c t="s" r="A32" s="4">
        <v>343</v>
      </c>
      <c t="n" r="T32" s="6">
        <v>1250000</v>
      </c>
    </row>
    <row spans="1:22" r="33">
      <c t="s" r="A33" s="4">
        <v>344</v>
      </c>
      <c t="n" r="T33" s="9">
        <v>0.75</v>
      </c>
    </row>
    <row spans="1:22" r="34">
      <c t="s" r="A34" s="4">
        <v>321</v>
      </c>
      <c t="s" r="T34" s="4">
        <v>483</v>
      </c>
    </row>
    <row spans="1:22" r="35">
      <c t="s" r="A35" s="4">
        <v>361</v>
      </c>
      <c t="s" r="T35" s="4">
        <v>362</v>
      </c>
    </row>
    <row spans="1:22" r="36">
      <c t="s" r="A36" s="4">
        <v>485</v>
      </c>
    </row>
    <row spans="1:22" r="37">
      <c t="s" r="A37" s="3">
        <v>469</v>
      </c>
    </row>
    <row spans="1:22" r="38">
      <c t="s" r="A38" s="4">
        <v>476</v>
      </c>
      <c t="s" r="H38" s="4">
        <v>486</v>
      </c>
    </row>
    <row spans="1:22" r="39">
      <c t="s" r="A39" s="4">
        <v>321</v>
      </c>
      <c t="s" r="H39" s="4">
        <v>322</v>
      </c>
    </row>
    <row spans="1:22" r="40">
      <c t="s" r="A40" s="4">
        <v>307</v>
      </c>
      <c t="s" r="H40" s="4">
        <v>308</v>
      </c>
    </row>
    <row spans="1:22" r="41">
      <c t="s" r="A41" s="4">
        <v>487</v>
      </c>
      <c t="n" r="H41" s="7">
        <v>1000000</v>
      </c>
    </row>
    <row spans="1:22" r="42">
      <c t="s" r="A42" s="4">
        <v>488</v>
      </c>
      <c t="n" r="H42" s="7">
        <v>800000</v>
      </c>
    </row>
    <row spans="1:22" r="43">
      <c t="s" r="A43" s="4">
        <v>312</v>
      </c>
      <c t="s" r="H43" s="4">
        <v>313</v>
      </c>
    </row>
    <row spans="1:22" r="44">
      <c t="s" r="A44" s="4">
        <v>489</v>
      </c>
    </row>
    <row spans="1:22" r="45">
      <c t="s" r="A45" s="3">
        <v>469</v>
      </c>
    </row>
    <row spans="1:22" r="46">
      <c t="s" r="A46" s="4">
        <v>476</v>
      </c>
      <c t="s" r="G46" s="4">
        <v>490</v>
      </c>
    </row>
    <row spans="1:22" r="47">
      <c t="s" r="A47" s="4">
        <v>479</v>
      </c>
      <c t="n" r="G47" s="7">
        <v>100000</v>
      </c>
    </row>
    <row spans="1:22" r="48">
      <c t="s" r="A48" s="4">
        <v>321</v>
      </c>
      <c t="s" r="G48" s="4">
        <v>483</v>
      </c>
    </row>
    <row spans="1:22" r="49">
      <c t="s" r="A49" s="4">
        <v>307</v>
      </c>
      <c t="s" r="G49" s="4">
        <v>308</v>
      </c>
    </row>
    <row spans="1:22" r="50">
      <c t="s" r="A50" s="4">
        <v>491</v>
      </c>
    </row>
    <row spans="1:22" r="51">
      <c t="s" r="A51" s="3">
        <v>469</v>
      </c>
    </row>
    <row spans="1:22" r="52">
      <c t="s" r="A52" s="4">
        <v>476</v>
      </c>
      <c t="s" r="F52" s="4">
        <v>490</v>
      </c>
    </row>
    <row spans="1:22" r="53">
      <c t="s" r="A53" s="4">
        <v>479</v>
      </c>
      <c t="n" r="F53" s="7">
        <v>200000</v>
      </c>
    </row>
    <row spans="1:22" r="54">
      <c t="s" r="A54" s="4">
        <v>321</v>
      </c>
      <c t="s" r="F54" s="4">
        <v>483</v>
      </c>
    </row>
    <row spans="1:22" r="55">
      <c t="s" r="A55" s="4">
        <v>307</v>
      </c>
      <c t="s" r="F55" s="4">
        <v>308</v>
      </c>
    </row>
    <row spans="1:22" r="56">
      <c t="s" r="A56" s="4">
        <v>492</v>
      </c>
    </row>
    <row spans="1:22" r="57">
      <c t="s" r="A57" s="3">
        <v>469</v>
      </c>
    </row>
    <row spans="1:22" r="58">
      <c t="s" r="A58" s="4">
        <v>476</v>
      </c>
      <c t="s" r="E58" s="4">
        <v>490</v>
      </c>
    </row>
    <row spans="1:22" r="59">
      <c t="s" r="A59" s="4">
        <v>479</v>
      </c>
      <c t="n" r="E59" s="7">
        <v>100000</v>
      </c>
    </row>
    <row spans="1:22" r="60">
      <c t="s" r="A60" s="4">
        <v>321</v>
      </c>
      <c t="s" r="E60" s="4">
        <v>483</v>
      </c>
    </row>
    <row spans="1:22" r="61">
      <c t="s" r="A61" s="4">
        <v>307</v>
      </c>
      <c t="s" r="E61" s="4">
        <v>308</v>
      </c>
    </row>
    <row spans="1:22" r="62">
      <c t="s" r="A62" s="4">
        <v>493</v>
      </c>
    </row>
    <row spans="1:22" r="63">
      <c t="s" r="A63" s="3">
        <v>469</v>
      </c>
    </row>
    <row spans="1:22" r="64">
      <c t="s" r="A64" s="4">
        <v>476</v>
      </c>
      <c t="s" r="E64" s="4">
        <v>490</v>
      </c>
    </row>
    <row spans="1:22" r="65">
      <c t="s" r="A65" s="4">
        <v>479</v>
      </c>
      <c t="n" r="E65" s="7">
        <v>100000</v>
      </c>
    </row>
    <row spans="1:22" r="66">
      <c t="s" r="A66" s="4">
        <v>321</v>
      </c>
      <c t="s" r="E66" s="4">
        <v>483</v>
      </c>
    </row>
    <row spans="1:22" r="67">
      <c t="s" r="A67" s="4">
        <v>307</v>
      </c>
      <c t="s" r="E67" s="4">
        <v>308</v>
      </c>
    </row>
    <row spans="1:22" r="68">
      <c t="s" r="A68" s="4">
        <v>494</v>
      </c>
    </row>
    <row spans="1:22" r="69">
      <c t="s" r="A69" s="3">
        <v>469</v>
      </c>
    </row>
    <row spans="1:22" r="70">
      <c t="s" r="A70" s="4">
        <v>476</v>
      </c>
      <c t="s" r="D70" s="4">
        <v>495</v>
      </c>
    </row>
    <row spans="1:22" r="71">
      <c t="s" r="A71" s="4">
        <v>479</v>
      </c>
      <c t="n" r="D71" s="7">
        <v>100000</v>
      </c>
    </row>
    <row spans="1:22" r="72">
      <c t="s" r="A72" s="4">
        <v>321</v>
      </c>
      <c t="s" r="D72" s="4">
        <v>483</v>
      </c>
    </row>
    <row spans="1:22" r="73">
      <c t="s" r="A73" s="4">
        <v>496</v>
      </c>
    </row>
    <row spans="1:22" r="74">
      <c t="s" r="A74" s="3">
        <v>469</v>
      </c>
    </row>
    <row spans="1:22" r="75">
      <c t="s" r="A75" s="4">
        <v>321</v>
      </c>
      <c t="s" r="S75" s="4">
        <v>322</v>
      </c>
    </row>
    <row spans="1:22" r="76">
      <c t="s" r="A76" s="4">
        <v>487</v>
      </c>
      <c t="n" r="S76" s="7">
        <v>1000000</v>
      </c>
    </row>
    <row spans="1:22" r="77">
      <c t="s" r="A77" s="4">
        <v>312</v>
      </c>
      <c t="s" r="S77" s="4">
        <v>313</v>
      </c>
    </row>
    <row spans="1:22" r="78">
      <c t="s" r="A78" s="4">
        <v>497</v>
      </c>
    </row>
    <row spans="1:22" r="79">
      <c t="s" r="A79" s="3">
        <v>469</v>
      </c>
    </row>
    <row spans="1:22" r="80">
      <c t="s" r="A80" s="4">
        <v>479</v>
      </c>
      <c t="n" r="V80" s="7">
        <v>100000</v>
      </c>
    </row>
    <row spans="1:22" r="81">
      <c t="s" r="A81" s="4">
        <v>498</v>
      </c>
    </row>
    <row spans="1:22" r="82">
      <c t="s" r="A82" s="3">
        <v>469</v>
      </c>
    </row>
    <row spans="1:22" r="83">
      <c t="s" r="A83" s="4">
        <v>479</v>
      </c>
      <c t="n" r="V83" s="7">
        <v>100000</v>
      </c>
    </row>
    <row spans="1:22" r="84">
      <c t="s" r="A84" s="4">
        <v>499</v>
      </c>
    </row>
    <row spans="1:22" r="85">
      <c t="s" r="A85" s="3">
        <v>469</v>
      </c>
    </row>
    <row spans="1:22" r="86">
      <c t="s" r="A86" s="4">
        <v>480</v>
      </c>
      <c t="n" r="O86" s="7">
        <v>236137</v>
      </c>
    </row>
    <row spans="1:22" r="87">
      <c t="s" r="A87" s="4">
        <v>325</v>
      </c>
      <c t="n" r="N87" s="7">
        <v>1</v>
      </c>
      <c t="n" r="V87" s="7">
        <v>1</v>
      </c>
    </row>
    <row spans="1:22" r="88">
      <c t="s" r="A88" s="4">
        <v>321</v>
      </c>
      <c t="s" r="V88" s="4">
        <v>445</v>
      </c>
    </row>
    <row spans="1:22" r="89">
      <c t="s" r="A89" s="4">
        <v>446</v>
      </c>
      <c t="n" r="N89" s="6">
        <v>50000</v>
      </c>
    </row>
    <row spans="1:22" r="90">
      <c t="s" r="A90" s="4">
        <v>474</v>
      </c>
      <c t="n" r="N90" s="7">
        <v>100000</v>
      </c>
    </row>
    <row spans="1:22" r="91">
      <c t="s" r="A91" s="4">
        <v>500</v>
      </c>
    </row>
    <row spans="1:22" r="92">
      <c t="s" r="A92" s="3">
        <v>469</v>
      </c>
    </row>
    <row spans="1:22" r="93">
      <c t="s" r="A93" s="4">
        <v>476</v>
      </c>
      <c t="s" r="C93" s="4">
        <v>495</v>
      </c>
    </row>
    <row spans="1:22" r="94">
      <c t="s" r="A94" s="4">
        <v>479</v>
      </c>
      <c t="n" r="C94" s="7">
        <v>100000</v>
      </c>
    </row>
    <row spans="1:22" r="95">
      <c t="s" r="A95" s="4">
        <v>501</v>
      </c>
    </row>
    <row spans="1:22" r="96">
      <c t="s" r="A96" s="3">
        <v>469</v>
      </c>
    </row>
    <row spans="1:22" r="97">
      <c t="s" r="A97" s="4">
        <v>480</v>
      </c>
      <c t="n" r="C97" s="6">
        <v>700000</v>
      </c>
    </row>
    <row spans="1:22" r="98">
      <c t="s" r="A98" s="4">
        <v>502</v>
      </c>
    </row>
    <row spans="1:22" r="99">
      <c t="s" r="A99" s="3">
        <v>469</v>
      </c>
    </row>
    <row spans="1:22" r="100">
      <c t="s" r="A100" s="4">
        <v>480</v>
      </c>
      <c t="n" r="C100" s="6">
        <v>1500000</v>
      </c>
    </row>
    <row spans="1:22" r="101">
      <c t="s" r="A101" s="4">
        <v>503</v>
      </c>
    </row>
    <row spans="1:22" r="102">
      <c t="s" r="A102" s="3">
        <v>469</v>
      </c>
    </row>
    <row spans="1:22" r="103">
      <c t="s" r="A103" s="4">
        <v>480</v>
      </c>
      <c t="n" r="C103" s="7">
        <v>1852115</v>
      </c>
    </row>
    <row spans="1:22" r="104">
      <c t="s" r="A104" s="4">
        <v>504</v>
      </c>
    </row>
    <row spans="1:22" r="105">
      <c t="s" r="A105" s="3">
        <v>469</v>
      </c>
    </row>
    <row spans="1:22" r="106">
      <c t="s" r="A106" s="4">
        <v>471</v>
      </c>
      <c t="n" r="B106" s="7">
        <v>562063</v>
      </c>
    </row>
    <row spans="1:22" r="107">
      <c t="s" r="A107" s="4">
        <v>505</v>
      </c>
    </row>
    <row spans="1:22" r="108">
      <c t="s" r="A108" s="3">
        <v>469</v>
      </c>
    </row>
    <row spans="1:22" r="109">
      <c t="s" r="A109" s="4">
        <v>476</v>
      </c>
      <c t="s" r="C109" s="4">
        <v>506</v>
      </c>
    </row>
    <row spans="1:22" r="110">
      <c t="s" r="A110" s="4">
        <v>344</v>
      </c>
      <c t="n" r="C110" s="9">
        <v>0.05</v>
      </c>
    </row>
    <row spans="1:22" r="111">
      <c t="s" r="A111" s="4">
        <v>321</v>
      </c>
      <c t="s" r="C111" s="4">
        <v>322</v>
      </c>
    </row>
    <row spans="1:22" r="112">
      <c t="s" r="A112" s="4">
        <v>507</v>
      </c>
    </row>
    <row spans="1:22" r="113">
      <c t="s" r="A113" s="3">
        <v>469</v>
      </c>
    </row>
    <row spans="1:22" r="114">
      <c t="s" r="A114" s="4">
        <v>476</v>
      </c>
      <c t="s" r="C114" s="4">
        <v>508</v>
      </c>
    </row>
    <row spans="1:22" r="115">
      <c t="s" r="A115" s="4">
        <v>344</v>
      </c>
      <c t="n" r="C115" s="9">
        <v>0.05</v>
      </c>
    </row>
    <row spans="1:22" r="116">
      <c t="s" r="A116" s="4">
        <v>321</v>
      </c>
      <c t="s" r="C116" s="4">
        <v>322</v>
      </c>
    </row>
    <row spans="1:22" r="117">
      <c t="s" r="A117" s="4">
        <v>307</v>
      </c>
      <c t="s" r="C117" s="4">
        <v>308</v>
      </c>
    </row>
    <row spans="1:22" r="118">
      <c t="s" r="A118" s="4">
        <v>509</v>
      </c>
    </row>
    <row spans="1:22" r="119">
      <c t="s" r="A119" s="3">
        <v>469</v>
      </c>
    </row>
    <row spans="1:22" r="120">
      <c t="s" r="A120" s="4">
        <v>476</v>
      </c>
      <c t="s" r="C120" s="4">
        <v>510</v>
      </c>
    </row>
    <row spans="1:22" r="121">
      <c t="s" r="A121" s="4">
        <v>344</v>
      </c>
      <c t="n" r="C121" s="9">
        <v>0.05</v>
      </c>
    </row>
    <row spans="1:22" r="122">
      <c t="s" r="A122" s="4">
        <v>321</v>
      </c>
      <c t="s" r="C122" s="4">
        <v>322</v>
      </c>
    </row>
    <row spans="1:22" r="123">
      <c t="s" r="A123" s="4">
        <v>511</v>
      </c>
    </row>
    <row spans="1:22" r="124">
      <c t="s" r="A124" s="3">
        <v>469</v>
      </c>
    </row>
    <row spans="1:22" r="125">
      <c t="s" r="A125" s="4">
        <v>476</v>
      </c>
      <c t="s" r="C125" s="4">
        <v>510</v>
      </c>
    </row>
    <row spans="1:22" r="126">
      <c t="s" r="A126" s="4">
        <v>321</v>
      </c>
      <c t="s" r="H126" s="4">
        <v>322</v>
      </c>
    </row>
    <row spans="1:22" r="127">
      <c t="s" r="A127" s="4">
        <v>512</v>
      </c>
    </row>
    <row spans="1:22" r="128">
      <c t="s" r="A128" s="3">
        <v>469</v>
      </c>
    </row>
    <row spans="1:22" r="129">
      <c t="s" r="A129" s="4">
        <v>476</v>
      </c>
      <c t="s" r="C129" s="4">
        <v>508</v>
      </c>
    </row>
    <row spans="1:22" r="130">
      <c t="s" r="A130" s="4">
        <v>321</v>
      </c>
      <c t="s" r="G130" s="4">
        <v>322</v>
      </c>
    </row>
    <row spans="1:22" r="131">
      <c t="s" r="A131" s="4">
        <v>307</v>
      </c>
      <c t="s" r="G131" s="4">
        <v>308</v>
      </c>
    </row>
    <row spans="1:22" r="132">
      <c t="s" r="A132" s="4">
        <v>513</v>
      </c>
    </row>
    <row spans="1:22" r="133">
      <c t="s" r="A133" s="3">
        <v>469</v>
      </c>
    </row>
    <row spans="1:22" r="134">
      <c t="s" r="A134" s="4">
        <v>476</v>
      </c>
      <c t="s" r="C134" s="4">
        <v>508</v>
      </c>
    </row>
    <row spans="1:22" r="135">
      <c t="s" r="A135" s="4">
        <v>321</v>
      </c>
      <c t="s" r="C135" s="4">
        <v>322</v>
      </c>
    </row>
    <row spans="1:22" r="136">
      <c t="s" r="A136" s="4">
        <v>307</v>
      </c>
      <c t="s" r="C136" s="4">
        <v>308</v>
      </c>
    </row>
    <row spans="1:22" r="137">
      <c t="s" r="A137" s="4">
        <v>514</v>
      </c>
    </row>
    <row spans="1:22" r="138">
      <c t="s" r="A138" s="3">
        <v>469</v>
      </c>
    </row>
    <row spans="1:22" r="139">
      <c t="s" r="A139" s="4">
        <v>476</v>
      </c>
      <c t="s" r="C139" s="4">
        <v>508</v>
      </c>
    </row>
    <row spans="1:22" r="140">
      <c t="s" r="A140" s="4">
        <v>321</v>
      </c>
      <c t="s" r="C140" s="4">
        <v>322</v>
      </c>
    </row>
    <row spans="1:22" r="141">
      <c t="s" r="A141" s="4">
        <v>307</v>
      </c>
      <c t="s" r="C141" s="4">
        <v>308</v>
      </c>
    </row>
    <row spans="1:22" r="142">
      <c t="s" r="A142" s="4">
        <v>515</v>
      </c>
    </row>
    <row spans="1:22" r="143">
      <c t="s" r="A143" s="3">
        <v>469</v>
      </c>
    </row>
    <row spans="1:22" r="144">
      <c t="s" r="A144" s="4">
        <v>476</v>
      </c>
      <c t="s" r="C144" s="4">
        <v>508</v>
      </c>
    </row>
    <row spans="1:22" r="145">
      <c t="s" r="A145" s="4">
        <v>321</v>
      </c>
      <c t="s" r="C145" s="4">
        <v>322</v>
      </c>
    </row>
    <row spans="1:22" r="146">
      <c t="s" r="A146" s="4">
        <v>307</v>
      </c>
      <c t="s" r="C146" s="4">
        <v>308</v>
      </c>
    </row>
    <row spans="1:22" r="147">
      <c t="s" r="A147" s="4">
        <v>516</v>
      </c>
    </row>
    <row spans="1:22" r="148">
      <c t="s" r="A148" s="3">
        <v>469</v>
      </c>
    </row>
    <row spans="1:22" r="149">
      <c t="s" r="A149" s="4">
        <v>325</v>
      </c>
      <c t="n" r="Q149" s="9">
        <v>0.12</v>
      </c>
    </row>
    <row spans="1:22" r="150">
      <c t="s" r="A150" s="4">
        <v>321</v>
      </c>
      <c t="s" r="C150" s="4">
        <v>322</v>
      </c>
    </row>
    <row spans="1:22" r="151">
      <c t="s" r="A151" s="4">
        <v>307</v>
      </c>
      <c t="s" r="C151" s="4">
        <v>308</v>
      </c>
      <c t="s" r="Q151" s="4">
        <v>308</v>
      </c>
    </row>
    <row spans="1:22" r="152">
      <c t="s" r="A152" s="4">
        <v>473</v>
      </c>
      <c t="n" r="C152" s="7">
        <v>109346</v>
      </c>
    </row>
    <row spans="1:22" r="153">
      <c t="s" r="A153" s="4">
        <v>517</v>
      </c>
    </row>
    <row spans="1:22" r="154">
      <c t="s" r="A154" s="3">
        <v>469</v>
      </c>
    </row>
    <row spans="1:22" r="155">
      <c t="s" r="A155" s="4">
        <v>472</v>
      </c>
      <c t="n" r="C155" s="6">
        <v>150000</v>
      </c>
    </row>
    <row spans="1:22" r="156">
      <c t="s" r="A156" s="4">
        <v>518</v>
      </c>
    </row>
    <row spans="1:22" r="157">
      <c t="s" r="A157" s="3">
        <v>469</v>
      </c>
    </row>
    <row spans="1:22" r="158">
      <c t="s" r="A158" s="4">
        <v>476</v>
      </c>
      <c t="s" r="D158" s="4">
        <v>519</v>
      </c>
    </row>
    <row spans="1:22" r="159">
      <c t="s" r="A159" s="4">
        <v>520</v>
      </c>
    </row>
    <row spans="1:22" r="160">
      <c t="s" r="A160" s="3">
        <v>469</v>
      </c>
    </row>
    <row spans="1:22" r="161">
      <c t="s" r="A161" s="4">
        <v>476</v>
      </c>
      <c t="s" r="K161" s="4">
        <v>477</v>
      </c>
    </row>
    <row spans="1:22" r="162">
      <c t="s" r="A162" s="4">
        <v>521</v>
      </c>
    </row>
    <row spans="1:22" r="163">
      <c t="s" r="A163" s="3">
        <v>469</v>
      </c>
    </row>
    <row spans="1:22" r="164">
      <c t="s" r="A164" s="4">
        <v>476</v>
      </c>
      <c t="s" r="I164" s="4">
        <v>522</v>
      </c>
    </row>
    <row spans="1:22" r="165">
      <c t="s" r="A165" s="4">
        <v>523</v>
      </c>
    </row>
    <row spans="1:22" r="166">
      <c t="s" r="A166" s="3">
        <v>469</v>
      </c>
    </row>
    <row spans="1:22" r="167">
      <c t="s" r="A167" s="4">
        <v>476</v>
      </c>
      <c t="s" r="P167" s="4">
        <v>25</v>
      </c>
    </row>
    <row spans="1:22" r="168">
      <c t="s" r="A168" s="4">
        <v>524</v>
      </c>
    </row>
    <row spans="1:22" r="169">
      <c t="s" r="A169" s="3">
        <v>469</v>
      </c>
    </row>
    <row spans="1:22" r="170">
      <c t="s" r="A170" s="4">
        <v>525</v>
      </c>
      <c t="n" r="C170" s="7">
        <v>300000</v>
      </c>
    </row>
    <row spans="1:22" r="171">
      <c t="s" r="A171" s="4">
        <v>325</v>
      </c>
      <c t="n" r="C171" s="9">
        <v>0.12</v>
      </c>
    </row>
    <row spans="1:22" r="172">
      <c t="s" r="A172" s="4">
        <v>326</v>
      </c>
      <c t="n" r="C172" s="6">
        <v>21009658</v>
      </c>
    </row>
    <row spans="1:22" r="173">
      <c t="s" r="A173" s="4">
        <v>343</v>
      </c>
      <c t="n" r="C173" s="6">
        <v>2000000</v>
      </c>
    </row>
    <row spans="1:22" r="174">
      <c t="s" r="A174" s="4">
        <v>344</v>
      </c>
      <c t="n" r="C174" s="9">
        <v>0.01</v>
      </c>
    </row>
    <row spans="1:22" r="175">
      <c t="s" r="A175" s="4">
        <v>345</v>
      </c>
      <c t="n" r="B175" s="6">
        <v>6886615</v>
      </c>
    </row>
    <row spans="1:22" r="176">
      <c t="s" r="A176" s="4">
        <v>470</v>
      </c>
      <c t="n" r="B176" s="7">
        <v>264331</v>
      </c>
    </row>
    <row spans="1:22" r="177">
      <c t="s" r="A177" s="4">
        <v>526</v>
      </c>
      <c t="n" r="C177" s="7">
        <v>150000</v>
      </c>
    </row>
    <row spans="1:22" r="178">
      <c t="s" r="A178" s="4">
        <v>527</v>
      </c>
    </row>
    <row spans="1:22" r="179">
      <c t="s" r="A179" s="3">
        <v>469</v>
      </c>
    </row>
    <row spans="1:22" r="180">
      <c t="s" r="A180" s="4">
        <v>343</v>
      </c>
      <c t="n" r="C180" s="6">
        <v>4886615</v>
      </c>
    </row>
    <row spans="1:22" r="181">
      <c t="s" r="A181" s="4">
        <v>344</v>
      </c>
      <c t="n" r="C181" s="9">
        <v>0.05</v>
      </c>
    </row>
    <row spans="1:22" r="182">
      <c t="s" r="A182" s="4">
        <v>528</v>
      </c>
    </row>
    <row spans="1:22" r="183">
      <c t="s" r="A183" s="3">
        <v>469</v>
      </c>
    </row>
    <row spans="1:22" r="184">
      <c t="s" r="A184" s="4">
        <v>325</v>
      </c>
      <c t="n" r="C184" s="9">
        <v>0.12</v>
      </c>
    </row>
    <row spans="1:22" r="185">
      <c t="s" r="A185" s="4">
        <v>326</v>
      </c>
      <c t="n" r="C185" s="6">
        <v>5543350</v>
      </c>
    </row>
    <row spans="1:22" r="186">
      <c t="s" r="A186" s="4">
        <v>529</v>
      </c>
      <c t="n" r="C186" s="7">
        <v>665202</v>
      </c>
    </row>
    <row spans="1:22" r="187">
      <c t="s" r="A187" s="4">
        <v>530</v>
      </c>
    </row>
    <row spans="1:22" r="188">
      <c t="s" r="A188" s="3">
        <v>469</v>
      </c>
    </row>
    <row spans="1:22" r="189">
      <c t="s" r="A189" s="4">
        <v>326</v>
      </c>
      <c t="n" r="C189" s="6">
        <v>316250</v>
      </c>
    </row>
    <row spans="1:22" r="190">
      <c t="s" r="A190" s="4">
        <v>529</v>
      </c>
      <c t="n" r="C190" s="7">
        <v>37950</v>
      </c>
    </row>
    <row spans="1:22" r="191">
      <c t="s" r="A191" s="4">
        <v>531</v>
      </c>
    </row>
    <row spans="1:22" r="192">
      <c t="s" r="A192" s="3">
        <v>469</v>
      </c>
    </row>
    <row spans="1:22" r="193">
      <c t="s" r="A193" s="4">
        <v>479</v>
      </c>
      <c t="n" r="C193" s="6">
        <v>1000000</v>
      </c>
    </row>
    <row spans="1:22" r="194">
      <c t="s" r="A194" s="4">
        <v>504</v>
      </c>
    </row>
    <row spans="1:22" r="195">
      <c t="s" r="A195" s="3">
        <v>469</v>
      </c>
    </row>
    <row spans="1:22" r="196">
      <c t="s" r="A196" s="4">
        <v>532</v>
      </c>
      <c t="n" r="C196" s="7">
        <v>22211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33</v>
      </c>
      <c t="s" r="B1" s="2">
        <v>2</v>
      </c>
      <c t="s" r="C1" s="2">
        <v>30</v>
      </c>
    </row>
    <row spans="1:3" r="2">
      <c t="s" r="A2" s="3">
        <v>534</v>
      </c>
    </row>
    <row spans="1:3" r="3">
      <c t="s" r="A3" s="4">
        <v>535</v>
      </c>
      <c t="n" r="B3" s="7">
        <v>5461461</v>
      </c>
      <c t="n" r="C3" s="7">
        <v>5583248</v>
      </c>
    </row>
    <row spans="1:3" r="4">
      <c t="s" r="A4" s="4">
        <v>536</v>
      </c>
      <c t="n" r="B4" s="6">
        <v>-469237</v>
      </c>
      <c t="n" r="C4" s="6">
        <v>0</v>
      </c>
    </row>
    <row spans="1:3" r="5">
      <c t="s" r="A5" s="4">
        <v>537</v>
      </c>
      <c t="n" r="B5" s="6">
        <v>4992224</v>
      </c>
      <c t="n" r="C5" s="7">
        <v>5583248</v>
      </c>
    </row>
    <row spans="1:3" r="6">
      <c t="s" r="A6" s="4">
        <v>538</v>
      </c>
      <c t="n" r="B6" s="6">
        <v>109346</v>
      </c>
      <c t="s" r="C6" s="4">
        <v>42</v>
      </c>
    </row>
    <row spans="1:3" r="7">
      <c t="s" r="A7" s="4">
        <v>475</v>
      </c>
    </row>
    <row spans="1:3" r="8">
      <c t="s" r="A8" s="3">
        <v>534</v>
      </c>
    </row>
    <row spans="1:3" r="9">
      <c t="s" r="A9" s="4">
        <v>535</v>
      </c>
      <c t="n" r="B9" s="6">
        <v>1852115</v>
      </c>
      <c t="n" r="C9" s="7">
        <v>1852115</v>
      </c>
    </row>
    <row spans="1:3" r="10">
      <c t="s" r="A10" s="4">
        <v>482</v>
      </c>
    </row>
    <row spans="1:3" r="11">
      <c t="s" r="A11" s="3">
        <v>534</v>
      </c>
    </row>
    <row spans="1:3" r="12">
      <c t="s" r="A12" s="4">
        <v>535</v>
      </c>
      <c t="n" r="B12" s="6">
        <v>500000</v>
      </c>
      <c t="n" r="C12" s="6">
        <v>500000</v>
      </c>
    </row>
    <row spans="1:3" r="13">
      <c t="s" r="A13" s="4">
        <v>484</v>
      </c>
    </row>
    <row spans="1:3" r="14">
      <c t="s" r="A14" s="3">
        <v>534</v>
      </c>
    </row>
    <row spans="1:3" r="15">
      <c t="s" r="A15" s="4">
        <v>535</v>
      </c>
      <c t="n" r="B15" s="6">
        <v>500000</v>
      </c>
      <c t="n" r="C15" s="6">
        <v>500000</v>
      </c>
    </row>
    <row spans="1:3" r="16">
      <c t="s" r="A16" s="4">
        <v>485</v>
      </c>
    </row>
    <row spans="1:3" r="17">
      <c t="s" r="A17" s="3">
        <v>534</v>
      </c>
    </row>
    <row spans="1:3" r="18">
      <c t="s" r="A18" s="4">
        <v>535</v>
      </c>
      <c t="n" r="B18" s="6">
        <v>1000000</v>
      </c>
      <c t="n" r="C18" s="6">
        <v>1000000</v>
      </c>
    </row>
    <row spans="1:3" r="19">
      <c t="s" r="A19" s="4">
        <v>489</v>
      </c>
    </row>
    <row spans="1:3" r="20">
      <c t="s" r="A20" s="3">
        <v>534</v>
      </c>
    </row>
    <row spans="1:3" r="21">
      <c t="s" r="A21" s="4">
        <v>535</v>
      </c>
      <c t="n" r="B21" s="6">
        <v>100000</v>
      </c>
      <c t="n" r="C21" s="6">
        <v>100000</v>
      </c>
    </row>
    <row spans="1:3" r="22">
      <c t="s" r="A22" s="4">
        <v>491</v>
      </c>
    </row>
    <row spans="1:3" r="23">
      <c t="s" r="A23" s="3">
        <v>534</v>
      </c>
    </row>
    <row spans="1:3" r="24">
      <c t="s" r="A24" s="4">
        <v>535</v>
      </c>
      <c t="n" r="C24" s="6">
        <v>200000</v>
      </c>
    </row>
    <row spans="1:3" r="25">
      <c t="s" r="A25" s="4">
        <v>492</v>
      </c>
    </row>
    <row spans="1:3" r="26">
      <c t="s" r="A26" s="3">
        <v>534</v>
      </c>
    </row>
    <row spans="1:3" r="27">
      <c t="s" r="A27" s="4">
        <v>535</v>
      </c>
      <c t="n" r="B27" s="6">
        <v>100000</v>
      </c>
      <c t="n" r="C27" s="6">
        <v>100000</v>
      </c>
    </row>
    <row spans="1:3" r="28">
      <c t="s" r="A28" s="4">
        <v>493</v>
      </c>
    </row>
    <row spans="1:3" r="29">
      <c t="s" r="A29" s="3">
        <v>534</v>
      </c>
    </row>
    <row spans="1:3" r="30">
      <c t="s" r="A30" s="4">
        <v>535</v>
      </c>
      <c t="n" r="C30" s="6">
        <v>100000</v>
      </c>
    </row>
    <row spans="1:3" r="31">
      <c t="s" r="A31" s="4">
        <v>494</v>
      </c>
    </row>
    <row spans="1:3" r="32">
      <c t="s" r="A32" s="3">
        <v>534</v>
      </c>
    </row>
    <row spans="1:3" r="33">
      <c t="s" r="A33" s="4">
        <v>535</v>
      </c>
      <c t="n" r="B33" s="6">
        <v>100000</v>
      </c>
    </row>
    <row spans="1:3" r="34">
      <c t="s" r="A34" s="4">
        <v>539</v>
      </c>
    </row>
    <row spans="1:3" r="35">
      <c t="s" r="A35" s="3">
        <v>534</v>
      </c>
    </row>
    <row spans="1:3" r="36">
      <c t="s" r="A36" s="4">
        <v>538</v>
      </c>
      <c t="n" r="B36" s="6">
        <v>109346</v>
      </c>
    </row>
    <row spans="1:3" r="37">
      <c t="s" r="A37" s="4">
        <v>496</v>
      </c>
    </row>
    <row spans="1:3" r="38">
      <c t="s" r="A38" s="3">
        <v>534</v>
      </c>
    </row>
    <row spans="1:3" r="39">
      <c t="s" r="A39" s="4">
        <v>535</v>
      </c>
      <c t="n" r="B39" s="6">
        <v>1000000</v>
      </c>
      <c t="n" r="C39" s="6">
        <v>1000000</v>
      </c>
    </row>
    <row spans="1:3" r="40">
      <c t="s" r="A40" s="4">
        <v>499</v>
      </c>
    </row>
    <row spans="1:3" r="41">
      <c t="s" r="A41" s="3">
        <v>534</v>
      </c>
    </row>
    <row spans="1:3" r="42">
      <c t="s" r="A42" s="4">
        <v>535</v>
      </c>
      <c t="n" r="B42" s="7">
        <v>200000</v>
      </c>
      <c t="n" r="C42" s="6">
        <v>200000</v>
      </c>
    </row>
    <row spans="1:3" r="43">
      <c t="s" r="A43" s="4">
        <v>540</v>
      </c>
    </row>
    <row spans="1:3" r="44">
      <c t="s" r="A44" s="3">
        <v>534</v>
      </c>
    </row>
    <row spans="1:3" r="45">
      <c t="s" r="A45" s="4">
        <v>535</v>
      </c>
      <c t="n" r="C45" s="7">
        <v>311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41</v>
      </c>
      <c t="s" r="B1" s="2">
        <v>2</v>
      </c>
      <c t="s" r="C1" s="2">
        <v>30</v>
      </c>
    </row>
    <row spans="1:3" r="2">
      <c t="s" r="A2" s="3">
        <v>542</v>
      </c>
    </row>
    <row spans="1:3" r="3">
      <c t="n" r="A3" s="6">
        <v>2016</v>
      </c>
      <c t="n" r="B3" s="7">
        <v>1109346</v>
      </c>
    </row>
    <row spans="1:3" r="4">
      <c t="n" r="A4" s="6">
        <v>2017</v>
      </c>
      <c t="n" r="B4" s="6">
        <v>2500000</v>
      </c>
    </row>
    <row spans="1:3" r="5">
      <c t="n" r="A5" s="6">
        <v>2018</v>
      </c>
      <c t="n" r="B5" s="7">
        <v>1852115</v>
      </c>
    </row>
    <row spans="1:3" r="6">
      <c t="s" r="A6" s="4">
        <v>543</v>
      </c>
      <c t="s" r="B6" s="4">
        <v>42</v>
      </c>
    </row>
    <row spans="1:3" r="7">
      <c t="s" r="A7" s="4">
        <v>108</v>
      </c>
      <c t="n" r="B7" s="7">
        <v>5461461</v>
      </c>
      <c t="n" r="C7" s="7">
        <v>55832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U15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spans="1:21" r="1">
      <c t="s" r="A1" s="1">
        <v>544</v>
      </c>
      <c t="s" r="B1" s="2">
        <v>545</v>
      </c>
      <c t="s" r="C1" s="2">
        <v>298</v>
      </c>
      <c t="s" r="D1" s="2">
        <v>546</v>
      </c>
      <c t="s" r="E1" s="2">
        <v>547</v>
      </c>
      <c t="s" r="F1" s="2">
        <v>548</v>
      </c>
      <c t="s" r="G1" s="2">
        <v>549</v>
      </c>
      <c t="s" r="H1" s="2">
        <v>550</v>
      </c>
      <c t="s" r="I1" s="2">
        <v>551</v>
      </c>
      <c t="s" r="J1" s="2">
        <v>552</v>
      </c>
      <c t="s" r="K1" s="2">
        <v>299</v>
      </c>
      <c t="s" r="L1" s="2">
        <v>553</v>
      </c>
      <c t="s" r="M1" s="2">
        <v>554</v>
      </c>
      <c t="s" r="N1" s="2">
        <v>555</v>
      </c>
      <c t="s" r="O1" s="2">
        <v>556</v>
      </c>
      <c t="s" r="P1" s="2">
        <v>557</v>
      </c>
      <c t="s" r="Q1" s="2">
        <v>460</v>
      </c>
      <c t="s" r="R1" s="2">
        <v>333</v>
      </c>
      <c t="s" r="S1" s="2">
        <v>2</v>
      </c>
      <c t="s" r="T1" s="2">
        <v>30</v>
      </c>
      <c t="s" r="U1" s="2">
        <v>335</v>
      </c>
    </row>
    <row spans="1:21" r="2">
      <c t="s" r="A2" s="3">
        <v>558</v>
      </c>
    </row>
    <row spans="1:21" r="3">
      <c t="s" r="A3" s="4">
        <v>559</v>
      </c>
      <c t="n" r="R3" s="6">
        <v>230000</v>
      </c>
    </row>
    <row spans="1:21" r="4">
      <c t="s" r="A4" s="4">
        <v>344</v>
      </c>
      <c t="n" r="C4" s="9">
        <v>0.05</v>
      </c>
      <c t="n" r="R4" s="9">
        <v>0.25</v>
      </c>
    </row>
    <row spans="1:21" r="5">
      <c t="s" r="A5" s="4">
        <v>560</v>
      </c>
      <c t="s" r="S5" s="4">
        <v>42</v>
      </c>
      <c t="n" r="T5" s="7">
        <v>-349779</v>
      </c>
    </row>
    <row spans="1:21" r="6">
      <c t="s" r="A6" s="4">
        <v>561</v>
      </c>
      <c t="n" r="S6" s="7">
        <v>765202</v>
      </c>
      <c t="n" r="T6" s="7">
        <v>766933</v>
      </c>
    </row>
    <row spans="1:21" r="7">
      <c t="s" r="A7" s="4">
        <v>470</v>
      </c>
      <c t="n" r="C7" s="7">
        <v>125000</v>
      </c>
      <c t="n" r="S7" s="6">
        <v>264331</v>
      </c>
      <c t="s" r="T7" s="4">
        <v>42</v>
      </c>
    </row>
    <row spans="1:21" r="8">
      <c t="s" r="A8" s="4">
        <v>562</v>
      </c>
      <c t="n" r="S8" s="7">
        <v>250924</v>
      </c>
      <c t="s" r="T8" s="4">
        <v>42</v>
      </c>
    </row>
    <row spans="1:21" r="9">
      <c t="s" r="A9" s="4">
        <v>281</v>
      </c>
    </row>
    <row spans="1:21" r="10">
      <c t="s" r="A10" s="3">
        <v>558</v>
      </c>
    </row>
    <row spans="1:21" r="11">
      <c t="s" r="A11" s="4">
        <v>563</v>
      </c>
      <c t="s" r="B11" s="4">
        <v>564</v>
      </c>
      <c t="s" r="F11" s="4">
        <v>565</v>
      </c>
    </row>
    <row spans="1:21" r="12">
      <c t="s" r="A12" s="4">
        <v>566</v>
      </c>
      <c t="s" r="B12" s="4">
        <v>567</v>
      </c>
      <c t="s" r="F12" s="4">
        <v>568</v>
      </c>
    </row>
    <row spans="1:21" r="13">
      <c t="s" r="A13" s="4">
        <v>569</v>
      </c>
      <c t="s" r="B13" s="4">
        <v>570</v>
      </c>
      <c t="s" r="F13" s="4">
        <v>571</v>
      </c>
    </row>
    <row spans="1:21" r="14">
      <c t="s" r="A14" s="4">
        <v>572</v>
      </c>
      <c t="n" r="E14" s="6">
        <v>1000000</v>
      </c>
      <c t="n" r="S14" s="6">
        <v>1000000</v>
      </c>
    </row>
    <row spans="1:21" r="15">
      <c t="s" r="A15" s="4">
        <v>573</v>
      </c>
      <c t="n" r="S15" s="9">
        <v>0.12</v>
      </c>
    </row>
    <row spans="1:21" r="16">
      <c t="s" r="A16" s="4">
        <v>574</v>
      </c>
      <c t="n" r="B16" s="6">
        <v>500000</v>
      </c>
      <c t="n" r="F16" s="6">
        <v>250000</v>
      </c>
    </row>
    <row spans="1:21" r="17">
      <c t="s" r="A17" s="4">
        <v>575</v>
      </c>
      <c t="n" r="B17" s="6">
        <v>250000</v>
      </c>
      <c t="n" r="F17" s="6">
        <v>250000</v>
      </c>
    </row>
    <row spans="1:21" r="18">
      <c t="s" r="A18" s="4">
        <v>576</v>
      </c>
      <c t="n" r="F18" s="7">
        <v>490714</v>
      </c>
    </row>
    <row spans="1:21" r="19">
      <c t="s" r="A19" s="4">
        <v>577</v>
      </c>
      <c t="n" r="B19" s="7">
        <v>6849</v>
      </c>
    </row>
    <row spans="1:21" r="20">
      <c t="s" r="A20" s="4">
        <v>311</v>
      </c>
    </row>
    <row spans="1:21" r="21">
      <c t="s" r="A21" s="3">
        <v>558</v>
      </c>
    </row>
    <row spans="1:21" r="22">
      <c t="s" r="A22" s="4">
        <v>312</v>
      </c>
      <c t="s" r="K22" s="4">
        <v>313</v>
      </c>
    </row>
    <row spans="1:21" r="23">
      <c t="s" r="A23" s="4">
        <v>578</v>
      </c>
      <c t="n" r="K23" s="7">
        <v>1800000</v>
      </c>
    </row>
    <row spans="1:21" r="24">
      <c t="s" r="A24" s="4">
        <v>579</v>
      </c>
      <c t="n" r="K24" s="6">
        <v>200000</v>
      </c>
    </row>
    <row spans="1:21" r="25">
      <c t="s" r="A25" s="4">
        <v>580</v>
      </c>
    </row>
    <row spans="1:21" r="26">
      <c t="s" r="A26" s="3">
        <v>558</v>
      </c>
    </row>
    <row spans="1:21" r="27">
      <c t="s" r="A27" s="4">
        <v>560</v>
      </c>
      <c t="n" r="S27" s="7">
        <v>0</v>
      </c>
    </row>
    <row spans="1:21" r="28">
      <c t="s" r="A28" s="4">
        <v>581</v>
      </c>
    </row>
    <row spans="1:21" r="29">
      <c t="s" r="A29" s="3">
        <v>558</v>
      </c>
    </row>
    <row spans="1:21" r="30">
      <c t="s" r="A30" s="4">
        <v>578</v>
      </c>
      <c t="n" r="K30" s="7">
        <v>1800000</v>
      </c>
    </row>
    <row spans="1:21" r="31">
      <c t="s" r="A31" s="4">
        <v>579</v>
      </c>
      <c t="n" r="K31" s="6">
        <v>200000</v>
      </c>
    </row>
    <row spans="1:21" r="32">
      <c t="s" r="A32" s="4">
        <v>582</v>
      </c>
      <c t="n" r="K32" s="7">
        <v>136000</v>
      </c>
    </row>
    <row spans="1:21" r="33">
      <c t="s" r="A33" s="4">
        <v>583</v>
      </c>
    </row>
    <row spans="1:21" r="34">
      <c t="s" r="A34" s="3">
        <v>558</v>
      </c>
    </row>
    <row spans="1:21" r="35">
      <c t="s" r="A35" s="4">
        <v>584</v>
      </c>
      <c t="n" r="E35" s="7">
        <v>96000</v>
      </c>
    </row>
    <row spans="1:21" r="36">
      <c t="s" r="A36" s="4">
        <v>585</v>
      </c>
    </row>
    <row spans="1:21" r="37">
      <c t="s" r="A37" s="3">
        <v>558</v>
      </c>
    </row>
    <row spans="1:21" r="38">
      <c t="s" r="A38" s="4">
        <v>563</v>
      </c>
      <c t="s" r="T38" s="4">
        <v>565</v>
      </c>
    </row>
    <row spans="1:21" r="39">
      <c t="s" r="A39" s="4">
        <v>566</v>
      </c>
      <c t="s" r="T39" s="4">
        <v>568</v>
      </c>
    </row>
    <row spans="1:21" r="40">
      <c t="s" r="A40" s="4">
        <v>569</v>
      </c>
      <c t="s" r="T40" s="4">
        <v>571</v>
      </c>
    </row>
    <row spans="1:21" r="41">
      <c t="s" r="A41" s="4">
        <v>573</v>
      </c>
      <c t="n" r="E41" s="9">
        <v>0.5</v>
      </c>
    </row>
    <row spans="1:21" r="42">
      <c t="s" r="A42" s="4">
        <v>586</v>
      </c>
      <c t="s" r="E42" s="4">
        <v>565</v>
      </c>
    </row>
    <row spans="1:21" r="43">
      <c t="s" r="A43" s="4">
        <v>574</v>
      </c>
      <c t="n" r="E43" s="6">
        <v>250000</v>
      </c>
    </row>
    <row spans="1:21" r="44">
      <c t="s" r="A44" s="4">
        <v>575</v>
      </c>
      <c t="n" r="E44" s="6">
        <v>250000</v>
      </c>
    </row>
    <row spans="1:21" r="45">
      <c t="s" r="A45" s="4">
        <v>576</v>
      </c>
      <c t="n" r="T45" s="7">
        <v>490714</v>
      </c>
    </row>
    <row spans="1:21" r="46">
      <c t="s" r="A46" s="4">
        <v>562</v>
      </c>
      <c t="n" r="T46" s="7">
        <v>250923</v>
      </c>
    </row>
    <row spans="1:21" r="47">
      <c t="s" r="A47" s="4">
        <v>587</v>
      </c>
    </row>
    <row spans="1:21" r="48">
      <c t="s" r="A48" s="3">
        <v>558</v>
      </c>
    </row>
    <row spans="1:21" r="49">
      <c t="s" r="A49" s="4">
        <v>588</v>
      </c>
      <c t="n" r="J49" s="6">
        <v>150000</v>
      </c>
    </row>
    <row spans="1:21" r="50">
      <c t="s" r="A50" s="4">
        <v>589</v>
      </c>
      <c t="n" r="J50" s="9">
        <v>0.5</v>
      </c>
    </row>
    <row spans="1:21" r="51">
      <c t="s" r="A51" s="4">
        <v>590</v>
      </c>
      <c t="n" r="J51" s="7">
        <v>75000</v>
      </c>
    </row>
    <row spans="1:21" r="52">
      <c t="s" r="A52" s="4">
        <v>591</v>
      </c>
    </row>
    <row spans="1:21" r="53">
      <c t="s" r="A53" s="3">
        <v>558</v>
      </c>
    </row>
    <row spans="1:21" r="54">
      <c t="s" r="A54" s="4">
        <v>592</v>
      </c>
      <c t="n" r="U54" s="7">
        <v>600000</v>
      </c>
    </row>
    <row spans="1:21" r="55">
      <c t="s" r="A55" s="4">
        <v>593</v>
      </c>
    </row>
    <row spans="1:21" r="56">
      <c t="s" r="A56" s="3">
        <v>558</v>
      </c>
    </row>
    <row spans="1:21" r="57">
      <c t="s" r="A57" s="4">
        <v>594</v>
      </c>
      <c t="n" r="G57" s="6">
        <v>266667</v>
      </c>
    </row>
    <row spans="1:21" r="58">
      <c t="s" r="A58" s="4">
        <v>589</v>
      </c>
      <c t="n" r="G58" s="9">
        <v>0.45</v>
      </c>
    </row>
    <row spans="1:21" r="59">
      <c t="s" r="A59" s="4">
        <v>560</v>
      </c>
      <c t="n" r="G59" s="7">
        <v>-70000</v>
      </c>
    </row>
    <row spans="1:21" r="60">
      <c t="s" r="A60" s="4">
        <v>595</v>
      </c>
      <c t="n" r="I60" s="7">
        <v>204143</v>
      </c>
    </row>
    <row spans="1:21" r="61">
      <c t="s" r="A61" s="4">
        <v>596</v>
      </c>
      <c t="n" r="G61" s="6">
        <v>100000</v>
      </c>
    </row>
    <row spans="1:21" r="62">
      <c t="s" r="A62" s="4">
        <v>597</v>
      </c>
      <c t="n" r="G62" s="7">
        <v>120000</v>
      </c>
    </row>
    <row spans="1:21" r="63">
      <c t="s" r="A63" s="4">
        <v>105</v>
      </c>
    </row>
    <row spans="1:21" r="64">
      <c t="s" r="A64" s="3">
        <v>558</v>
      </c>
    </row>
    <row spans="1:21" r="65">
      <c t="s" r="A65" s="4">
        <v>588</v>
      </c>
      <c t="n" r="H65" s="6">
        <v>50000</v>
      </c>
    </row>
    <row spans="1:21" r="66">
      <c t="s" r="A66" s="4">
        <v>598</v>
      </c>
      <c t="n" r="S66" s="6">
        <v>5743350</v>
      </c>
      <c t="n" r="T66" s="6">
        <v>1073989</v>
      </c>
    </row>
    <row spans="1:21" r="67">
      <c t="s" r="A67" s="4">
        <v>561</v>
      </c>
      <c t="n" r="S67" s="7">
        <v>5743</v>
      </c>
      <c t="n" r="T67" s="7">
        <v>1074</v>
      </c>
    </row>
    <row spans="1:21" r="68">
      <c t="s" r="A68" s="4">
        <v>579</v>
      </c>
      <c t="n" r="T68" s="6">
        <v>200000</v>
      </c>
    </row>
    <row spans="1:21" r="69">
      <c t="s" r="A69" s="4">
        <v>599</v>
      </c>
      <c t="n" r="H69" s="7">
        <v>33500</v>
      </c>
    </row>
    <row spans="1:21" r="70">
      <c t="s" r="A70" s="4">
        <v>600</v>
      </c>
      <c t="n" r="S70" s="7">
        <v>399</v>
      </c>
      <c t="n" r="T70" s="7">
        <v>69</v>
      </c>
    </row>
    <row spans="1:21" r="71">
      <c t="s" r="A71" s="4">
        <v>601</v>
      </c>
    </row>
    <row spans="1:21" r="72">
      <c t="s" r="A72" s="3">
        <v>558</v>
      </c>
    </row>
    <row spans="1:21" r="73">
      <c t="s" r="A73" s="4">
        <v>589</v>
      </c>
      <c t="n" r="S73" s="9">
        <v>0.17</v>
      </c>
      <c t="n" r="T73" s="9">
        <v>0.88</v>
      </c>
    </row>
    <row spans="1:21" r="74">
      <c t="s" r="A74" s="4">
        <v>602</v>
      </c>
      <c t="n" r="S74" s="6">
        <v>398261</v>
      </c>
      <c t="n" r="T74" s="6">
        <v>68750</v>
      </c>
    </row>
    <row spans="1:21" r="75">
      <c t="s" r="A75" s="4">
        <v>600</v>
      </c>
      <c t="n" r="S75" s="7">
        <v>66940</v>
      </c>
      <c t="n" r="T75" s="7">
        <v>60500</v>
      </c>
    </row>
    <row spans="1:21" r="76">
      <c t="s" r="A76" s="4">
        <v>603</v>
      </c>
    </row>
    <row spans="1:21" r="77">
      <c t="s" r="A77" s="3">
        <v>558</v>
      </c>
    </row>
    <row spans="1:21" r="78">
      <c t="s" r="A78" s="4">
        <v>589</v>
      </c>
      <c t="n" r="B78" s="9">
        <v>0.12</v>
      </c>
      <c t="n" r="F78" s="9">
        <v>0.5</v>
      </c>
    </row>
    <row spans="1:21" r="79">
      <c t="s" r="A79" s="4">
        <v>586</v>
      </c>
      <c t="s" r="B79" s="4">
        <v>564</v>
      </c>
      <c t="s" r="F79" s="4">
        <v>565</v>
      </c>
    </row>
    <row spans="1:21" r="80">
      <c t="s" r="A80" s="4">
        <v>604</v>
      </c>
      <c t="n" r="B80" s="6">
        <v>1000000</v>
      </c>
      <c t="n" r="F80" s="6">
        <v>1000000</v>
      </c>
    </row>
    <row spans="1:21" r="81">
      <c t="s" r="A81" s="4">
        <v>605</v>
      </c>
    </row>
    <row spans="1:21" r="82">
      <c t="s" r="A82" s="3">
        <v>558</v>
      </c>
    </row>
    <row spans="1:21" r="83">
      <c t="s" r="A83" s="4">
        <v>588</v>
      </c>
      <c t="n" r="P83" s="6">
        <v>310000</v>
      </c>
    </row>
    <row spans="1:21" r="84">
      <c t="s" r="A84" s="4">
        <v>606</v>
      </c>
      <c t="n" r="P84" s="7">
        <v>334800</v>
      </c>
    </row>
    <row spans="1:21" r="85">
      <c t="s" r="A85" s="4">
        <v>589</v>
      </c>
      <c t="n" r="P85" s="9">
        <v>1.08</v>
      </c>
    </row>
    <row spans="1:21" r="86">
      <c t="s" r="A86" s="4">
        <v>607</v>
      </c>
    </row>
    <row spans="1:21" r="87">
      <c t="s" r="A87" s="3">
        <v>558</v>
      </c>
    </row>
    <row spans="1:21" r="88">
      <c t="s" r="A88" s="4">
        <v>589</v>
      </c>
      <c t="n" r="M88" s="7">
        <v>1</v>
      </c>
    </row>
    <row spans="1:21" r="89">
      <c t="s" r="A89" s="4">
        <v>598</v>
      </c>
      <c t="n" r="M89" s="6">
        <v>43989</v>
      </c>
    </row>
    <row spans="1:21" r="90">
      <c t="s" r="A90" s="4">
        <v>561</v>
      </c>
      <c t="n" r="M90" s="7">
        <v>43989</v>
      </c>
    </row>
    <row spans="1:21" r="91">
      <c t="s" r="A91" s="4">
        <v>608</v>
      </c>
    </row>
    <row spans="1:21" r="92">
      <c t="s" r="A92" s="3">
        <v>558</v>
      </c>
    </row>
    <row spans="1:21" r="93">
      <c t="s" r="A93" s="4">
        <v>588</v>
      </c>
      <c t="n" r="O93" s="6">
        <v>113636</v>
      </c>
    </row>
    <row spans="1:21" r="94">
      <c t="s" r="A94" s="4">
        <v>606</v>
      </c>
      <c t="n" r="O94" s="7">
        <v>100101</v>
      </c>
    </row>
    <row spans="1:21" r="95">
      <c t="s" r="A95" s="4">
        <v>609</v>
      </c>
      <c t="n" r="O95" s="6">
        <v>10000000</v>
      </c>
    </row>
    <row spans="1:21" r="96">
      <c t="s" r="A96" s="4">
        <v>594</v>
      </c>
      <c t="n" r="O96" s="6">
        <v>242529</v>
      </c>
    </row>
    <row spans="1:21" r="97">
      <c t="s" r="A97" s="4">
        <v>610</v>
      </c>
      <c t="n" r="O97" s="7">
        <v>227977</v>
      </c>
    </row>
    <row spans="1:21" r="98">
      <c t="s" r="A98" s="4">
        <v>611</v>
      </c>
    </row>
    <row spans="1:21" r="99">
      <c t="s" r="A99" s="3">
        <v>558</v>
      </c>
    </row>
    <row spans="1:21" r="100">
      <c t="s" r="A100" s="4">
        <v>588</v>
      </c>
      <c t="n" r="N100" s="6">
        <v>152000</v>
      </c>
    </row>
    <row spans="1:21" r="101">
      <c t="s" r="A101" s="4">
        <v>589</v>
      </c>
      <c t="n" r="N101" s="7">
        <v>1</v>
      </c>
    </row>
    <row spans="1:21" r="102">
      <c t="s" r="A102" s="4">
        <v>612</v>
      </c>
      <c t="n" r="N102" s="7">
        <v>159000</v>
      </c>
    </row>
    <row spans="1:21" r="103">
      <c t="s" r="A103" s="4">
        <v>613</v>
      </c>
    </row>
    <row spans="1:21" r="104">
      <c t="s" r="A104" s="3">
        <v>558</v>
      </c>
    </row>
    <row spans="1:21" r="105">
      <c t="s" r="A105" s="4">
        <v>588</v>
      </c>
      <c t="n" r="D105" s="6">
        <v>980000</v>
      </c>
    </row>
    <row spans="1:21" r="106">
      <c t="s" r="A106" s="4">
        <v>589</v>
      </c>
      <c t="n" r="D106" s="9">
        <v>0.5</v>
      </c>
    </row>
    <row spans="1:21" r="107">
      <c t="s" r="A107" s="4">
        <v>614</v>
      </c>
    </row>
    <row spans="1:21" r="108">
      <c t="s" r="A108" s="3">
        <v>558</v>
      </c>
    </row>
    <row spans="1:21" r="109">
      <c t="s" r="A109" s="4">
        <v>559</v>
      </c>
      <c t="n" r="P109" s="6">
        <v>310000</v>
      </c>
    </row>
    <row spans="1:21" r="110">
      <c t="s" r="A110" s="4">
        <v>344</v>
      </c>
      <c t="n" r="P110" s="9">
        <v>1.5</v>
      </c>
    </row>
    <row spans="1:21" r="111">
      <c t="s" r="A111" s="4">
        <v>615</v>
      </c>
      <c t="n" r="P111" s="7">
        <v>279899</v>
      </c>
    </row>
    <row spans="1:21" r="112">
      <c t="s" r="A112" s="4">
        <v>616</v>
      </c>
    </row>
    <row spans="1:21" r="113">
      <c t="s" r="A113" s="3">
        <v>558</v>
      </c>
    </row>
    <row spans="1:21" r="114">
      <c t="s" r="A114" s="4">
        <v>559</v>
      </c>
      <c t="n" r="L114" s="6">
        <v>52000</v>
      </c>
    </row>
    <row spans="1:21" r="115">
      <c t="s" r="A115" s="4">
        <v>344</v>
      </c>
      <c t="n" r="L115" s="8">
        <v>0.001</v>
      </c>
    </row>
    <row spans="1:21" r="116">
      <c t="s" r="A116" s="4">
        <v>470</v>
      </c>
      <c t="n" r="L116" s="7">
        <v>52</v>
      </c>
    </row>
    <row spans="1:21" r="117">
      <c t="s" r="A117" s="4">
        <v>617</v>
      </c>
    </row>
    <row spans="1:21" r="118">
      <c t="s" r="A118" s="3">
        <v>558</v>
      </c>
    </row>
    <row spans="1:21" r="119">
      <c t="s" r="A119" s="4">
        <v>588</v>
      </c>
      <c t="n" r="Q119" s="6">
        <v>12100</v>
      </c>
    </row>
    <row spans="1:21" r="120">
      <c t="s" r="A120" s="4">
        <v>589</v>
      </c>
      <c t="n" r="Q120" s="7">
        <v>50</v>
      </c>
    </row>
    <row spans="1:21" r="121">
      <c t="s" r="A121" s="4">
        <v>618</v>
      </c>
      <c t="s" r="Q121" s="4">
        <v>619</v>
      </c>
    </row>
    <row spans="1:21" r="122">
      <c t="s" r="A122" s="4">
        <v>620</v>
      </c>
      <c t="s" r="Q122" s="4">
        <v>621</v>
      </c>
    </row>
    <row spans="1:21" r="123">
      <c t="s" r="A123" s="4">
        <v>622</v>
      </c>
    </row>
    <row spans="1:21" r="124">
      <c t="s" r="A124" s="3">
        <v>558</v>
      </c>
    </row>
    <row spans="1:21" r="125">
      <c t="s" r="A125" s="4">
        <v>623</v>
      </c>
      <c t="n" r="R125" s="7">
        <v>191651</v>
      </c>
    </row>
    <row spans="1:21" r="126">
      <c t="s" r="A126" s="4">
        <v>563</v>
      </c>
      <c t="s" r="R126" s="4">
        <v>364</v>
      </c>
    </row>
    <row spans="1:21" r="127">
      <c t="s" r="A127" s="4">
        <v>566</v>
      </c>
      <c t="s" r="R127" s="4">
        <v>624</v>
      </c>
    </row>
    <row spans="1:21" r="128">
      <c t="s" r="A128" s="4">
        <v>569</v>
      </c>
      <c t="s" r="R128" s="4">
        <v>625</v>
      </c>
    </row>
    <row spans="1:21" r="129">
      <c t="s" r="A129" s="4">
        <v>626</v>
      </c>
    </row>
    <row spans="1:21" r="130">
      <c t="s" r="A130" s="3">
        <v>558</v>
      </c>
    </row>
    <row spans="1:21" r="131">
      <c t="s" r="A131" s="4">
        <v>559</v>
      </c>
      <c t="n" r="J131" s="6">
        <v>150000</v>
      </c>
    </row>
    <row spans="1:21" r="132">
      <c t="s" r="A132" s="4">
        <v>344</v>
      </c>
      <c t="n" r="J132" s="9">
        <v>0.5</v>
      </c>
    </row>
    <row spans="1:21" r="133">
      <c t="s" r="A133" s="4">
        <v>623</v>
      </c>
      <c t="n" r="J133" s="7">
        <v>123995</v>
      </c>
    </row>
    <row spans="1:21" r="134">
      <c t="s" r="A134" s="4">
        <v>563</v>
      </c>
      <c t="s" r="J134" s="4">
        <v>364</v>
      </c>
    </row>
    <row spans="1:21" r="135">
      <c t="s" r="A135" s="4">
        <v>566</v>
      </c>
      <c t="s" r="J135" s="4">
        <v>627</v>
      </c>
    </row>
    <row spans="1:21" r="136">
      <c t="s" r="A136" s="4">
        <v>569</v>
      </c>
      <c t="s" r="J136" s="4">
        <v>628</v>
      </c>
    </row>
    <row spans="1:21" r="137">
      <c t="s" r="A137" s="4">
        <v>629</v>
      </c>
    </row>
    <row spans="1:21" r="138">
      <c t="s" r="A138" s="3">
        <v>558</v>
      </c>
    </row>
    <row spans="1:21" r="139">
      <c t="s" r="A139" s="4">
        <v>559</v>
      </c>
      <c t="n" r="H139" s="6">
        <v>50000</v>
      </c>
    </row>
    <row spans="1:21" r="140">
      <c t="s" r="A140" s="4">
        <v>344</v>
      </c>
      <c t="n" r="H140" s="9">
        <v>0.5</v>
      </c>
    </row>
    <row spans="1:21" r="141">
      <c t="s" r="A141" s="4">
        <v>623</v>
      </c>
      <c t="n" r="H141" s="7">
        <v>30780</v>
      </c>
    </row>
    <row spans="1:21" r="142">
      <c t="s" r="A142" s="4">
        <v>563</v>
      </c>
      <c t="s" r="H142" s="4">
        <v>364</v>
      </c>
    </row>
    <row spans="1:21" r="143">
      <c t="s" r="A143" s="4">
        <v>566</v>
      </c>
      <c t="s" r="H143" s="4">
        <v>630</v>
      </c>
    </row>
    <row spans="1:21" r="144">
      <c t="s" r="A144" s="4">
        <v>569</v>
      </c>
      <c t="s" r="H144" s="4">
        <v>631</v>
      </c>
    </row>
    <row spans="1:21" r="145">
      <c t="s" r="A145" s="4">
        <v>632</v>
      </c>
    </row>
    <row spans="1:21" r="146">
      <c t="s" r="A146" s="3">
        <v>558</v>
      </c>
    </row>
    <row spans="1:21" r="147">
      <c t="s" r="A147" s="4">
        <v>559</v>
      </c>
      <c t="n" r="R147" s="6">
        <v>10000</v>
      </c>
    </row>
    <row spans="1:21" r="148">
      <c t="s" r="A148" s="4">
        <v>344</v>
      </c>
      <c t="n" r="R148" s="9">
        <v>0.88</v>
      </c>
    </row>
    <row spans="1:21" r="149">
      <c t="s" r="A149" s="4">
        <v>623</v>
      </c>
      <c t="n" r="R149" s="7">
        <v>7795</v>
      </c>
    </row>
    <row spans="1:21" r="150">
      <c t="s" r="A150" s="4">
        <v>563</v>
      </c>
      <c t="s" r="R150" s="4">
        <v>367</v>
      </c>
    </row>
    <row spans="1:21" r="151">
      <c t="s" r="A151" s="4">
        <v>566</v>
      </c>
      <c t="s" r="R151" s="4">
        <v>633</v>
      </c>
    </row>
    <row spans="1:21" r="152">
      <c t="s" r="A152" s="4">
        <v>569</v>
      </c>
      <c t="s" r="R152" s="4">
        <v>634</v>
      </c>
    </row>
    <row spans="1:21" r="153">
      <c t="s" r="A153" s="4">
        <v>635</v>
      </c>
    </row>
    <row spans="1:21" r="154">
      <c t="s" r="A154" s="3">
        <v>558</v>
      </c>
    </row>
    <row spans="1:21" r="155">
      <c t="s" r="A155" s="4">
        <v>588</v>
      </c>
      <c t="n" r="O155" s="6">
        <v>100000</v>
      </c>
    </row>
    <row spans="1:21" r="156">
      <c t="s" r="A156" s="4">
        <v>594</v>
      </c>
      <c t="n" r="O156" s="6">
        <v>50000</v>
      </c>
    </row>
    <row spans="1:21" r="157">
      <c t="s" r="A157" s="4">
        <v>610</v>
      </c>
      <c t="n" r="O157" s="7">
        <v>500000</v>
      </c>
    </row>
    <row spans="1:21" r="158">
      <c t="s" r="A158" s="4">
        <v>589</v>
      </c>
      <c t="n" r="O158" s="9">
        <v>0.5</v>
      </c>
    </row>
    <row spans="1:21" r="159">
      <c t="s" r="A159" s="4">
        <v>636</v>
      </c>
      <c t="s" r="O159" s="4">
        <v>6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78</v>
      </c>
      <c t="s" r="B1" s="2">
        <v>1</v>
      </c>
    </row>
    <row spans="1:3" r="2">
      <c t="s" r="B2" s="2">
        <v>2</v>
      </c>
      <c t="s" r="C2" s="2">
        <v>30</v>
      </c>
    </row>
    <row spans="1:3" r="3">
      <c t="s" r="A3" s="3">
        <v>79</v>
      </c>
    </row>
    <row spans="1:3" r="4">
      <c t="s" r="A4" s="4">
        <v>80</v>
      </c>
      <c t="n" r="B4" s="7">
        <v>2153008</v>
      </c>
      <c t="n" r="C4" s="7">
        <v>1043571</v>
      </c>
    </row>
    <row spans="1:3" r="5">
      <c t="s" r="A5" s="4">
        <v>81</v>
      </c>
      <c t="n" r="B5" s="6">
        <v>2153008</v>
      </c>
      <c t="n" r="C5" s="6">
        <v>1043571</v>
      </c>
    </row>
    <row spans="1:3" r="6">
      <c t="s" r="A6" s="4">
        <v>82</v>
      </c>
      <c t="n" r="B6" s="6">
        <v>1125703</v>
      </c>
      <c t="n" r="C6" s="6">
        <v>1529520</v>
      </c>
    </row>
    <row spans="1:3" r="7">
      <c t="s" r="A7" s="4">
        <v>83</v>
      </c>
      <c t="n" r="B7" s="6">
        <v>1125703</v>
      </c>
      <c t="n" r="C7" s="6">
        <v>1529520</v>
      </c>
    </row>
    <row spans="1:3" r="8">
      <c t="s" r="A8" s="4">
        <v>84</v>
      </c>
      <c t="n" r="B8" s="6">
        <v>1027305</v>
      </c>
      <c t="n" r="C8" s="6">
        <v>-485949</v>
      </c>
    </row>
    <row spans="1:3" r="9">
      <c t="s" r="A9" s="3">
        <v>85</v>
      </c>
    </row>
    <row spans="1:3" r="10">
      <c t="s" r="A10" s="4">
        <v>86</v>
      </c>
      <c t="n" r="B10" s="6">
        <v>1072617</v>
      </c>
      <c t="n" r="C10" s="6">
        <v>1051388</v>
      </c>
    </row>
    <row spans="1:3" r="11">
      <c t="s" r="A11" s="4">
        <v>87</v>
      </c>
      <c t="n" r="B11" s="6">
        <v>1072617</v>
      </c>
      <c t="n" r="C11" s="6">
        <v>1051388</v>
      </c>
    </row>
    <row spans="1:3" r="12">
      <c t="s" r="A12" s="4">
        <v>88</v>
      </c>
      <c t="n" r="B12" s="7">
        <v>-45312</v>
      </c>
      <c t="n" r="C12" s="6">
        <v>-1537337</v>
      </c>
    </row>
    <row spans="1:3" r="13">
      <c t="s" r="A13" s="3">
        <v>89</v>
      </c>
    </row>
    <row spans="1:3" r="14">
      <c t="s" r="A14" s="4">
        <v>90</v>
      </c>
      <c t="s" r="B14" s="4">
        <v>42</v>
      </c>
      <c t="n" r="C14" s="6">
        <v>14</v>
      </c>
    </row>
    <row spans="1:3" r="15">
      <c t="s" r="A15" s="4">
        <v>91</v>
      </c>
      <c t="n" r="B15" s="7">
        <v>-1129917</v>
      </c>
      <c t="n" r="C15" s="6">
        <v>-1272225</v>
      </c>
    </row>
    <row spans="1:3" r="16">
      <c t="s" r="A16" s="4">
        <v>92</v>
      </c>
      <c t="s" r="B16" s="4">
        <v>42</v>
      </c>
      <c t="n" r="C16" s="6">
        <v>-228238</v>
      </c>
    </row>
    <row spans="1:3" r="17">
      <c t="s" r="A17" s="4">
        <v>93</v>
      </c>
      <c t="s" r="B17" s="4">
        <v>42</v>
      </c>
      <c t="n" r="C17" s="6">
        <v>-70000</v>
      </c>
    </row>
    <row spans="1:3" r="18">
      <c t="s" r="A18" s="4">
        <v>94</v>
      </c>
      <c t="n" r="B18" s="7">
        <v>-8460</v>
      </c>
      <c t="n" r="C18" s="6">
        <v>907403</v>
      </c>
    </row>
    <row spans="1:3" r="19">
      <c t="s" r="A19" s="4">
        <v>95</v>
      </c>
      <c t="s" r="B19" s="4">
        <v>42</v>
      </c>
      <c t="n" r="C19" s="6">
        <v>-349779</v>
      </c>
    </row>
    <row spans="1:3" r="20">
      <c t="s" r="A20" s="4">
        <v>96</v>
      </c>
      <c t="n" r="B20" s="7">
        <v>-1138377</v>
      </c>
      <c t="n" r="C20" s="6">
        <v>-1012825</v>
      </c>
    </row>
    <row spans="1:3" r="21">
      <c t="s" r="A21" s="4">
        <v>97</v>
      </c>
      <c t="n" r="B21" s="7">
        <v>-1183689</v>
      </c>
      <c t="n" r="C21" s="7">
        <v>-2550162</v>
      </c>
    </row>
    <row spans="1:3" r="22">
      <c t="s" r="A22" s="4">
        <v>98</v>
      </c>
      <c t="s" r="B22" s="4">
        <v>42</v>
      </c>
      <c t="s" r="C22" s="4">
        <v>42</v>
      </c>
    </row>
    <row spans="1:3" r="23">
      <c t="s" r="A23" s="4">
        <v>99</v>
      </c>
      <c t="n" r="B23" s="7">
        <v>-1183689</v>
      </c>
      <c t="n" r="C23" s="7">
        <v>-2550162</v>
      </c>
    </row>
    <row spans="1:3" r="24">
      <c t="s" r="A24" s="4">
        <v>100</v>
      </c>
      <c t="n" r="B24" s="9">
        <v>-0.03</v>
      </c>
      <c t="n" r="C24" s="9">
        <v>-0.1</v>
      </c>
    </row>
    <row spans="1:3" r="25">
      <c t="s" r="A25" s="4">
        <v>101</v>
      </c>
      <c t="n" r="B25" s="9">
        <v>-0.03</v>
      </c>
      <c t="n" r="C25" s="9">
        <v>-0.1</v>
      </c>
    </row>
    <row spans="1:3" r="26">
      <c t="s" r="A26" s="4">
        <v>102</v>
      </c>
      <c t="n" r="B26" s="6">
        <v>43295766</v>
      </c>
      <c t="n" r="C26" s="6">
        <v>25738942</v>
      </c>
    </row>
    <row spans="1:3" r="27">
      <c t="s" r="A27" s="4">
        <v>103</v>
      </c>
      <c t="n" r="B27" s="6">
        <v>43295766</v>
      </c>
      <c t="n" r="C27" s="6">
        <v>25738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0"/>
  </cols>
  <sheetData>
    <row spans="1:2" r="1">
      <c t="s" r="A1" s="1">
        <v>638</v>
      </c>
      <c t="s" r="B1" s="2">
        <v>1</v>
      </c>
    </row>
    <row spans="1:2" r="2">
      <c t="s" r="B2" s="2">
        <v>639</v>
      </c>
    </row>
    <row spans="1:2" r="3">
      <c t="s" r="A3" s="3">
        <v>640</v>
      </c>
    </row>
    <row spans="1:2" r="4">
      <c t="s" r="A4" s="4">
        <v>641</v>
      </c>
      <c t="n" r="B4" s="6">
        <v>13108880</v>
      </c>
    </row>
    <row spans="1:2" r="5">
      <c t="s" r="A5" s="4">
        <v>642</v>
      </c>
      <c t="n" r="B5" s="8">
        <v>1.15</v>
      </c>
    </row>
    <row spans="1:2" r="6">
      <c t="s" r="A6" s="4">
        <v>643</v>
      </c>
      <c t="s" r="B6" s="4">
        <v>42</v>
      </c>
    </row>
    <row spans="1:2" r="7">
      <c t="s" r="A7" s="4">
        <v>644</v>
      </c>
      <c t="s" r="B7" s="4">
        <v>42</v>
      </c>
    </row>
    <row spans="1:2" r="8">
      <c t="s" r="A8" s="4">
        <v>645</v>
      </c>
      <c t="n" r="B8" s="6">
        <v>-6886615</v>
      </c>
    </row>
    <row spans="1:2" r="9">
      <c t="s" r="A9" s="4">
        <v>646</v>
      </c>
      <c t="n" r="B9" s="8">
        <v>0.038</v>
      </c>
    </row>
    <row spans="1:2" r="10">
      <c t="s" r="A10" s="4">
        <v>647</v>
      </c>
      <c t="s" r="B10" s="4">
        <v>42</v>
      </c>
    </row>
    <row spans="1:2" r="11">
      <c t="s" r="A11" s="4">
        <v>648</v>
      </c>
      <c t="s" r="B11" s="4">
        <v>42</v>
      </c>
    </row>
    <row spans="1:2" r="12">
      <c t="s" r="A12" s="4">
        <v>649</v>
      </c>
      <c t="n" r="B12" s="6">
        <v>-3384181</v>
      </c>
    </row>
    <row spans="1:2" r="13">
      <c t="s" r="A13" s="4">
        <v>650</v>
      </c>
      <c t="n" r="B13" s="8">
        <v>1.46</v>
      </c>
    </row>
    <row spans="1:2" r="14">
      <c t="s" r="A14" s="4">
        <v>651</v>
      </c>
      <c t="n" r="B14" s="6">
        <v>2838084</v>
      </c>
    </row>
    <row spans="1:2" r="15">
      <c t="s" r="A15" s="4">
        <v>652</v>
      </c>
      <c t="n" r="B15" s="8">
        <v>1.235</v>
      </c>
    </row>
    <row spans="1:2" r="16">
      <c t="s" r="A16" s="4">
        <v>653</v>
      </c>
      <c t="n" r="B16" s="6">
        <v>28380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8"/>
    <col customWidth="1" max="2" min="2" width="30"/>
  </cols>
  <sheetData>
    <row spans="1:2" r="1">
      <c t="s" r="A1" s="1">
        <v>654</v>
      </c>
      <c t="s" r="B1" s="2">
        <v>1</v>
      </c>
    </row>
    <row spans="1:2" r="2">
      <c t="s" r="B2" s="2">
        <v>639</v>
      </c>
    </row>
    <row spans="1:2" r="3">
      <c t="s" r="A3" s="3">
        <v>655</v>
      </c>
    </row>
    <row spans="1:2" r="4">
      <c t="s" r="A4" s="4">
        <v>656</v>
      </c>
      <c t="s" r="B4" s="4">
        <v>657</v>
      </c>
    </row>
    <row spans="1:2" r="5">
      <c t="s" r="A5" s="4">
        <v>658</v>
      </c>
      <c t="n" r="B5" s="8">
        <v>1.235</v>
      </c>
    </row>
    <row spans="1:2" r="6">
      <c t="s" r="A6" s="4">
        <v>659</v>
      </c>
      <c t="n" r="B6" s="6">
        <v>2838084</v>
      </c>
    </row>
    <row spans="1:2" r="7">
      <c t="s" r="A7" s="4">
        <v>275</v>
      </c>
    </row>
    <row spans="1:2" r="8">
      <c t="s" r="A8" s="3">
        <v>655</v>
      </c>
    </row>
    <row spans="1:2" r="9">
      <c t="s" r="A9" s="4">
        <v>660</v>
      </c>
      <c t="n" r="B9" s="6">
        <v>2838084</v>
      </c>
    </row>
    <row spans="1:2" r="10">
      <c t="s" r="A10" s="4">
        <v>661</v>
      </c>
    </row>
    <row spans="1:2" r="11">
      <c t="s" r="A11" s="3">
        <v>655</v>
      </c>
    </row>
    <row spans="1:2" r="12">
      <c t="s" r="A12" s="4">
        <v>656</v>
      </c>
      <c t="s" r="B12" s="4">
        <v>662</v>
      </c>
    </row>
    <row spans="1:2" r="13">
      <c t="s" r="A13" s="4">
        <v>658</v>
      </c>
      <c t="n" r="B13" s="9">
        <v>0.25</v>
      </c>
    </row>
    <row spans="1:2" r="14">
      <c t="s" r="A14" s="4">
        <v>659</v>
      </c>
      <c t="n" r="B14" s="6">
        <v>230000</v>
      </c>
    </row>
    <row spans="1:2" r="15">
      <c t="s" r="A15" s="4">
        <v>663</v>
      </c>
    </row>
    <row spans="1:2" r="16">
      <c t="s" r="A16" s="3">
        <v>655</v>
      </c>
    </row>
    <row spans="1:2" r="17">
      <c t="s" r="A17" s="4">
        <v>660</v>
      </c>
      <c t="n" r="B17" s="6">
        <v>230000</v>
      </c>
    </row>
    <row spans="1:2" r="18">
      <c t="s" r="A18" s="4">
        <v>664</v>
      </c>
    </row>
    <row spans="1:2" r="19">
      <c t="s" r="A19" s="3">
        <v>655</v>
      </c>
    </row>
    <row spans="1:2" r="20">
      <c t="s" r="A20" s="4">
        <v>656</v>
      </c>
      <c t="s" r="B20" s="4">
        <v>665</v>
      </c>
    </row>
    <row spans="1:2" r="21">
      <c t="s" r="A21" s="4">
        <v>658</v>
      </c>
      <c t="n" r="B21" s="9">
        <v>0.5</v>
      </c>
    </row>
    <row spans="1:2" r="22">
      <c t="s" r="A22" s="4">
        <v>659</v>
      </c>
      <c t="n" r="B22" s="6">
        <v>200000</v>
      </c>
    </row>
    <row spans="1:2" r="23">
      <c t="s" r="A23" s="4">
        <v>666</v>
      </c>
    </row>
    <row spans="1:2" r="24">
      <c t="s" r="A24" s="3">
        <v>655</v>
      </c>
    </row>
    <row spans="1:2" r="25">
      <c t="s" r="A25" s="4">
        <v>660</v>
      </c>
      <c t="n" r="B25" s="6">
        <v>200000</v>
      </c>
    </row>
    <row spans="1:2" r="26">
      <c t="s" r="A26" s="4">
        <v>667</v>
      </c>
    </row>
    <row spans="1:2" r="27">
      <c t="s" r="A27" s="3">
        <v>655</v>
      </c>
    </row>
    <row spans="1:2" r="28">
      <c t="s" r="A28" s="4">
        <v>656</v>
      </c>
      <c t="s" r="B28" s="4">
        <v>668</v>
      </c>
    </row>
    <row spans="1:2" r="29">
      <c t="s" r="A29" s="4">
        <v>658</v>
      </c>
      <c t="n" r="B29" s="9">
        <v>0.75</v>
      </c>
    </row>
    <row spans="1:2" r="30">
      <c t="s" r="A30" s="4">
        <v>659</v>
      </c>
      <c t="n" r="B30" s="6">
        <v>78000</v>
      </c>
    </row>
    <row spans="1:2" r="31">
      <c t="s" r="A31" s="4">
        <v>669</v>
      </c>
    </row>
    <row spans="1:2" r="32">
      <c t="s" r="A32" s="3">
        <v>655</v>
      </c>
    </row>
    <row spans="1:2" r="33">
      <c t="s" r="A33" s="4">
        <v>660</v>
      </c>
      <c t="n" r="B33" s="6">
        <v>78000</v>
      </c>
    </row>
    <row spans="1:2" r="34">
      <c t="s" r="A34" s="4">
        <v>670</v>
      </c>
    </row>
    <row spans="1:2" r="35">
      <c t="s" r="A35" s="3">
        <v>655</v>
      </c>
    </row>
    <row spans="1:2" r="36">
      <c t="s" r="A36" s="4">
        <v>656</v>
      </c>
      <c t="s" r="B36" s="4">
        <v>671</v>
      </c>
    </row>
    <row spans="1:2" r="37">
      <c t="s" r="A37" s="4">
        <v>658</v>
      </c>
      <c t="n" r="B37" s="9">
        <v>0.88</v>
      </c>
    </row>
    <row spans="1:2" r="38">
      <c t="s" r="A38" s="4">
        <v>659</v>
      </c>
      <c t="n" r="B38" s="6">
        <v>10000</v>
      </c>
    </row>
    <row spans="1:2" r="39">
      <c t="s" r="A39" s="4">
        <v>672</v>
      </c>
    </row>
    <row spans="1:2" r="40">
      <c t="s" r="A40" s="3">
        <v>655</v>
      </c>
    </row>
    <row spans="1:2" r="41">
      <c t="s" r="A41" s="4">
        <v>660</v>
      </c>
      <c t="n" r="B41" s="6">
        <v>10000</v>
      </c>
    </row>
    <row spans="1:2" r="42">
      <c t="s" r="A42" s="4">
        <v>673</v>
      </c>
    </row>
    <row spans="1:2" r="43">
      <c t="s" r="A43" s="3">
        <v>655</v>
      </c>
    </row>
    <row spans="1:2" r="44">
      <c t="s" r="A44" s="4">
        <v>656</v>
      </c>
      <c t="s" r="B44" s="4">
        <v>674</v>
      </c>
    </row>
    <row spans="1:2" r="45">
      <c t="s" r="A45" s="4">
        <v>658</v>
      </c>
      <c t="n" r="B45" s="7">
        <v>1</v>
      </c>
    </row>
    <row spans="1:2" r="46">
      <c t="s" r="A46" s="4">
        <v>659</v>
      </c>
      <c t="n" r="B46" s="6">
        <v>401666</v>
      </c>
    </row>
    <row spans="1:2" r="47">
      <c t="s" r="A47" s="4">
        <v>675</v>
      </c>
    </row>
    <row spans="1:2" r="48">
      <c t="s" r="A48" s="3">
        <v>655</v>
      </c>
    </row>
    <row spans="1:2" r="49">
      <c t="s" r="A49" s="4">
        <v>660</v>
      </c>
      <c t="n" r="B49" s="6">
        <v>401666</v>
      </c>
    </row>
    <row spans="1:2" r="50">
      <c t="s" r="A50" s="4">
        <v>676</v>
      </c>
    </row>
    <row spans="1:2" r="51">
      <c t="s" r="A51" s="3">
        <v>655</v>
      </c>
    </row>
    <row spans="1:2" r="52">
      <c t="s" r="A52" s="4">
        <v>656</v>
      </c>
      <c t="s" r="B52" s="4">
        <v>677</v>
      </c>
    </row>
    <row spans="1:2" r="53">
      <c t="s" r="A53" s="4">
        <v>658</v>
      </c>
      <c t="n" r="B53" s="9">
        <v>1.5</v>
      </c>
    </row>
    <row spans="1:2" r="54">
      <c t="s" r="A54" s="4">
        <v>659</v>
      </c>
      <c t="n" r="B54" s="6">
        <v>1918418</v>
      </c>
    </row>
    <row spans="1:2" r="55">
      <c t="s" r="A55" s="4">
        <v>678</v>
      </c>
    </row>
    <row spans="1:2" r="56">
      <c t="s" r="A56" s="3">
        <v>655</v>
      </c>
    </row>
    <row spans="1:2" r="57">
      <c t="s" r="A57" s="4">
        <v>660</v>
      </c>
      <c t="n" r="B57" s="6">
        <v>1918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9</v>
      </c>
      <c t="s" r="B1" s="2">
        <v>547</v>
      </c>
      <c t="s" r="C1" s="2">
        <v>2</v>
      </c>
    </row>
    <row spans="1:3" r="2">
      <c t="s" r="A2" s="3">
        <v>680</v>
      </c>
    </row>
    <row spans="1:3" r="3">
      <c t="s" r="A3" s="4">
        <v>641</v>
      </c>
      <c t="n" r="C3" s="6">
        <v>1000000</v>
      </c>
    </row>
    <row spans="1:3" r="4">
      <c t="s" r="A4" s="4">
        <v>641</v>
      </c>
      <c t="n" r="C4" s="9">
        <v>0.5</v>
      </c>
    </row>
    <row spans="1:3" r="5">
      <c t="s" r="A5" s="4">
        <v>643</v>
      </c>
      <c t="n" r="B5" s="6">
        <v>1000000</v>
      </c>
      <c t="n" r="C5" s="6">
        <v>1000000</v>
      </c>
    </row>
    <row spans="1:3" r="6">
      <c t="s" r="A6" s="4">
        <v>643</v>
      </c>
      <c t="n" r="C6" s="9">
        <v>0.12</v>
      </c>
    </row>
    <row spans="1:3" r="7">
      <c t="s" r="A7" s="4">
        <v>645</v>
      </c>
      <c t="s" r="C7" s="4">
        <v>42</v>
      </c>
    </row>
    <row spans="1:3" r="8">
      <c t="s" r="A8" s="4">
        <v>645</v>
      </c>
      <c t="s" r="C8" s="4">
        <v>42</v>
      </c>
    </row>
    <row spans="1:3" r="9">
      <c t="s" r="A9" s="4">
        <v>647</v>
      </c>
      <c t="n" r="C9" s="6">
        <v>1000000</v>
      </c>
    </row>
    <row spans="1:3" r="10">
      <c t="s" r="A10" s="4">
        <v>647</v>
      </c>
      <c t="n" r="C10" s="9">
        <v>0.5</v>
      </c>
    </row>
    <row spans="1:3" r="11">
      <c t="s" r="A11" s="4">
        <v>649</v>
      </c>
      <c t="s" r="C11" s="4">
        <v>42</v>
      </c>
    </row>
    <row spans="1:3" r="12">
      <c t="s" r="A12" s="4">
        <v>649</v>
      </c>
      <c t="s" r="C12" s="4">
        <v>42</v>
      </c>
    </row>
    <row spans="1:3" r="13">
      <c t="s" r="A13" s="4">
        <v>651</v>
      </c>
      <c t="n" r="C13" s="6">
        <v>1000000</v>
      </c>
    </row>
    <row spans="1:3" r="14">
      <c t="s" r="A14" s="4">
        <v>651</v>
      </c>
      <c t="n" r="C14" s="9">
        <v>0.12</v>
      </c>
    </row>
    <row spans="1:3" r="15">
      <c t="s" r="A15" s="4">
        <v>653</v>
      </c>
      <c t="n" r="C15" s="6">
        <v>750000</v>
      </c>
    </row>
    <row spans="1:3" r="16">
      <c t="s" r="A16" s="4">
        <v>653</v>
      </c>
      <c t="n" r="C16" s="9">
        <v>0.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81</v>
      </c>
      <c t="s" r="B1" s="2">
        <v>1</v>
      </c>
    </row>
    <row spans="1:2" r="2">
      <c t="s" r="B2" s="2">
        <v>639</v>
      </c>
    </row>
    <row spans="1:2" r="3">
      <c t="s" r="A3" s="3">
        <v>682</v>
      </c>
    </row>
    <row spans="1:2" r="4">
      <c t="s" r="A4" s="4">
        <v>683</v>
      </c>
      <c t="n" r="B4" s="6">
        <v>1000000</v>
      </c>
    </row>
    <row spans="1:2" r="5">
      <c t="s" r="A5" s="4">
        <v>684</v>
      </c>
      <c t="s" r="B5" s="4">
        <v>685</v>
      </c>
    </row>
    <row spans="1:2" r="6">
      <c t="s" r="A6" s="4">
        <v>686</v>
      </c>
      <c t="n" r="B6" s="9">
        <v>0.12</v>
      </c>
    </row>
    <row spans="1:2" r="7">
      <c t="s" r="A7" s="4">
        <v>687</v>
      </c>
      <c t="n" r="B7" s="6">
        <v>750000</v>
      </c>
    </row>
    <row spans="1:2" r="8">
      <c t="s" r="A8" s="4">
        <v>688</v>
      </c>
    </row>
    <row spans="1:2" r="9">
      <c t="s" r="A9" s="3">
        <v>682</v>
      </c>
    </row>
    <row spans="1:2" r="10">
      <c t="s" r="A10" s="4">
        <v>683</v>
      </c>
      <c t="n" r="B10" s="6">
        <v>1000000</v>
      </c>
    </row>
    <row spans="1:2" r="11">
      <c t="s" r="A11" s="4">
        <v>684</v>
      </c>
      <c t="s" r="B11" s="4">
        <v>685</v>
      </c>
    </row>
    <row spans="1:2" r="12">
      <c t="s" r="A12" s="4">
        <v>686</v>
      </c>
      <c t="n" r="B12" s="9">
        <v>0.12</v>
      </c>
    </row>
    <row spans="1:2" r="13">
      <c t="s" r="A13" s="4">
        <v>687</v>
      </c>
      <c t="n" r="B13" s="6">
        <v>7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89</v>
      </c>
      <c t="s" r="B1" s="2">
        <v>547</v>
      </c>
      <c t="s" r="C1" s="2">
        <v>690</v>
      </c>
      <c t="s" r="D1" s="2">
        <v>557</v>
      </c>
      <c t="s" r="E1" s="2">
        <v>691</v>
      </c>
    </row>
    <row spans="1:5" r="2">
      <c t="s" r="A2" s="4">
        <v>692</v>
      </c>
    </row>
    <row spans="1:5" r="3">
      <c t="s" r="A3" s="3">
        <v>693</v>
      </c>
    </row>
    <row spans="1:5" r="4">
      <c t="s" r="A4" s="4">
        <v>694</v>
      </c>
      <c t="n" r="E4" s="7">
        <v>120000</v>
      </c>
    </row>
    <row spans="1:5" r="5">
      <c t="s" r="A5" s="4">
        <v>695</v>
      </c>
      <c t="s" r="E5" s="4">
        <v>696</v>
      </c>
    </row>
    <row spans="1:5" r="6">
      <c t="s" r="A6" s="4">
        <v>697</v>
      </c>
      <c t="n" r="E6" s="7">
        <v>500</v>
      </c>
    </row>
    <row spans="1:5" r="7">
      <c t="s" r="A7" s="4">
        <v>698</v>
      </c>
      <c t="s" r="E7" s="4">
        <v>699</v>
      </c>
    </row>
    <row spans="1:5" r="8">
      <c t="s" r="A8" s="4">
        <v>700</v>
      </c>
    </row>
    <row spans="1:5" r="9">
      <c t="s" r="A9" s="3">
        <v>693</v>
      </c>
    </row>
    <row spans="1:5" r="10">
      <c t="s" r="A10" s="4">
        <v>694</v>
      </c>
      <c t="n" r="D10" s="7">
        <v>105000</v>
      </c>
    </row>
    <row spans="1:5" r="11">
      <c t="s" r="A11" s="4">
        <v>604</v>
      </c>
      <c t="n" r="C11" s="6">
        <v>50000</v>
      </c>
    </row>
    <row spans="1:5" r="12">
      <c t="s" r="A12" s="4">
        <v>701</v>
      </c>
      <c t="n" r="C12" s="7">
        <v>1</v>
      </c>
    </row>
    <row spans="1:5" r="13">
      <c t="s" r="A13" s="4">
        <v>702</v>
      </c>
    </row>
    <row spans="1:5" r="14">
      <c t="s" r="A14" s="3">
        <v>693</v>
      </c>
    </row>
    <row spans="1:5" r="15">
      <c t="s" r="A15" s="4">
        <v>694</v>
      </c>
      <c t="n" r="B15" s="7">
        <v>96000</v>
      </c>
    </row>
    <row spans="1:5" r="16">
      <c t="s" r="A16" s="4">
        <v>703</v>
      </c>
      <c t="n" r="B16" s="6">
        <v>1000000</v>
      </c>
    </row>
    <row spans="1:5" r="17">
      <c t="s" r="A17" s="4">
        <v>704</v>
      </c>
      <c t="n" r="B17" s="9">
        <v>0.5</v>
      </c>
    </row>
    <row spans="1:5" r="18">
      <c t="s" r="A18" s="4">
        <v>705</v>
      </c>
      <c t="s" r="B18" s="4">
        <v>565</v>
      </c>
    </row>
    <row spans="1:5" r="19">
      <c t="s" r="A19" s="4">
        <v>574</v>
      </c>
      <c t="n" r="B19" s="6">
        <v>250000</v>
      </c>
    </row>
    <row spans="1:5" r="20">
      <c t="s" r="A20" s="4">
        <v>575</v>
      </c>
      <c t="n" r="B20" s="6">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06</v>
      </c>
      <c t="s" r="B1" s="2">
        <v>707</v>
      </c>
    </row>
    <row spans="1:2" r="2">
      <c t="s" r="A2" s="3">
        <v>708</v>
      </c>
    </row>
    <row spans="1:2" r="3">
      <c t="n" r="A3" s="6">
        <v>2016</v>
      </c>
      <c t="n" r="B3" s="7">
        <v>45372</v>
      </c>
    </row>
    <row spans="1:2" r="4">
      <c t="n" r="A4" s="6">
        <v>2017</v>
      </c>
      <c t="n" r="B4" s="6">
        <v>46382</v>
      </c>
    </row>
    <row spans="1:2" r="5">
      <c t="n" r="A5" s="6">
        <v>2018</v>
      </c>
      <c t="n" r="B5" s="6">
        <v>12000</v>
      </c>
    </row>
    <row spans="1:2" r="6">
      <c t="s" r="A6" s="4">
        <v>709</v>
      </c>
      <c t="n" r="B6" s="6">
        <v>12000</v>
      </c>
    </row>
    <row spans="1:2" r="7">
      <c t="s" r="A7" s="4">
        <v>108</v>
      </c>
      <c t="n" r="B7" s="7">
        <v>1157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10</v>
      </c>
      <c t="s" r="B1" s="2">
        <v>1</v>
      </c>
    </row>
    <row spans="1:3" r="2">
      <c t="s" r="B2" s="2">
        <v>2</v>
      </c>
      <c t="s" r="C2" s="2">
        <v>30</v>
      </c>
    </row>
    <row spans="1:3" r="3">
      <c t="s" r="A3" s="3">
        <v>711</v>
      </c>
    </row>
    <row spans="1:3" r="4">
      <c t="s" r="A4" s="4">
        <v>712</v>
      </c>
      <c t="n" r="B4" s="7">
        <v>1180000</v>
      </c>
      <c t="n" r="C4" s="7">
        <v>2550000</v>
      </c>
    </row>
    <row spans="1:3" r="5">
      <c t="s" r="A5" s="4">
        <v>713</v>
      </c>
      <c t="n" r="B5" s="6">
        <v>18930000</v>
      </c>
    </row>
    <row spans="1:3" r="6">
      <c t="s" r="A6" s="4">
        <v>714</v>
      </c>
      <c t="n" r="B6" s="7">
        <v>8225000</v>
      </c>
      <c t="n" r="C6" s="7">
        <v>7767000</v>
      </c>
    </row>
    <row spans="1:3" r="7">
      <c t="s" r="A7" s="4">
        <v>365</v>
      </c>
    </row>
    <row spans="1:3" r="8">
      <c t="s" r="A8" s="3">
        <v>711</v>
      </c>
    </row>
    <row spans="1:3" r="9">
      <c t="s" r="A9" s="4">
        <v>715</v>
      </c>
      <c t="n" r="B9" s="6">
        <v>2022</v>
      </c>
    </row>
    <row spans="1:3" r="10">
      <c t="s" r="A10" s="4">
        <v>368</v>
      </c>
    </row>
    <row spans="1:3" r="11">
      <c t="s" r="A11" s="3">
        <v>711</v>
      </c>
    </row>
    <row spans="1:3" r="12">
      <c t="s" r="A12" s="4">
        <v>715</v>
      </c>
      <c t="n" r="B12" s="6">
        <v>20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6</v>
      </c>
      <c t="s" r="B1" s="2">
        <v>1</v>
      </c>
    </row>
    <row spans="1:3" r="2">
      <c t="s" r="B2" s="2">
        <v>2</v>
      </c>
      <c t="s" r="C2" s="2">
        <v>30</v>
      </c>
    </row>
    <row spans="1:3" r="3">
      <c t="s" r="A3" s="3">
        <v>717</v>
      </c>
    </row>
    <row spans="1:3" r="4">
      <c t="s" r="A4" s="4">
        <v>718</v>
      </c>
      <c t="s" r="B4" s="4">
        <v>719</v>
      </c>
      <c t="s" r="C4" s="4">
        <v>719</v>
      </c>
    </row>
    <row spans="1:3" r="5">
      <c t="s" r="A5" s="3">
        <v>720</v>
      </c>
    </row>
    <row spans="1:3" r="6">
      <c t="s" r="A6" s="4">
        <v>721</v>
      </c>
      <c t="s" r="B6" s="4">
        <v>722</v>
      </c>
      <c t="s" r="C6" s="4">
        <v>722</v>
      </c>
    </row>
    <row spans="1:3" r="7">
      <c t="s" r="A7" s="4">
        <v>723</v>
      </c>
      <c t="s" r="B7" s="4">
        <v>724</v>
      </c>
      <c t="s" r="C7" s="4">
        <v>725</v>
      </c>
    </row>
    <row spans="1:3" r="8">
      <c t="s" r="A8" s="4">
        <v>726</v>
      </c>
      <c t="s" r="B8" s="4">
        <v>727</v>
      </c>
      <c t="s" r="C8" s="4">
        <v>728</v>
      </c>
    </row>
    <row spans="1:3" r="9">
      <c t="s" r="A9" s="4">
        <v>729</v>
      </c>
      <c t="s" r="B9" s="4">
        <v>730</v>
      </c>
      <c t="s" r="C9" s="4">
        <v>7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1</v>
      </c>
      <c t="s" r="B1" s="2">
        <v>2</v>
      </c>
      <c t="s" r="C1" s="2">
        <v>30</v>
      </c>
    </row>
    <row spans="1:3" r="2">
      <c t="s" r="A2" s="3">
        <v>732</v>
      </c>
    </row>
    <row spans="1:3" r="3">
      <c t="s" r="A3" s="4">
        <v>733</v>
      </c>
      <c t="n" r="B3" s="7">
        <v>7318319</v>
      </c>
      <c t="n" r="C3" s="7">
        <v>6896287</v>
      </c>
    </row>
    <row spans="1:3" r="4">
      <c t="s" r="A4" s="4">
        <v>734</v>
      </c>
      <c t="n" r="B4" s="6">
        <v>583003</v>
      </c>
      <c t="n" r="C4" s="6">
        <v>482634</v>
      </c>
    </row>
    <row spans="1:3" r="5">
      <c t="s" r="A5" s="4">
        <v>735</v>
      </c>
      <c t="n" r="B5" s="6">
        <v>347023</v>
      </c>
      <c t="n" r="C5" s="6">
        <v>437039</v>
      </c>
    </row>
    <row spans="1:3" r="6">
      <c t="s" r="A6" s="4">
        <v>736</v>
      </c>
      <c t="n" r="B6" s="6">
        <v>-29469</v>
      </c>
      <c t="n" r="C6" s="6">
        <v>-70745</v>
      </c>
    </row>
    <row spans="1:3" r="7">
      <c t="s" r="A7" s="4">
        <v>737</v>
      </c>
      <c t="n" r="B7" s="6">
        <v>6577</v>
      </c>
      <c t="n" r="C7" s="6">
        <v>21902</v>
      </c>
    </row>
    <row spans="1:3" r="8">
      <c t="s" r="A8" s="4">
        <v>108</v>
      </c>
      <c t="n" r="B8" s="6">
        <v>8225453</v>
      </c>
      <c t="n" r="C8" s="6">
        <v>7767117</v>
      </c>
    </row>
    <row spans="1:3" r="9">
      <c t="s" r="A9" s="4">
        <v>738</v>
      </c>
      <c t="n" r="B9" s="7">
        <v>-8225000</v>
      </c>
      <c t="n" r="C9" s="7">
        <v>-7767000</v>
      </c>
    </row>
    <row spans="1:3" r="10">
      <c t="s" r="A10" s="4">
        <v>739</v>
      </c>
      <c t="s" r="B10" s="4">
        <v>42</v>
      </c>
      <c t="s" r="C10" s="4">
        <v>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40</v>
      </c>
      <c t="s" r="B1" s="2">
        <v>1</v>
      </c>
    </row>
    <row spans="1:2" r="2">
      <c t="s" r="B2" s="2">
        <v>707</v>
      </c>
    </row>
    <row spans="1:2" r="3">
      <c t="s" r="A3" s="3">
        <v>741</v>
      </c>
    </row>
    <row spans="1:2" r="4">
      <c t="s" r="A4" s="4">
        <v>742</v>
      </c>
      <c t="s" r="B4" s="4">
        <v>42</v>
      </c>
    </row>
    <row spans="1:2" r="5">
      <c t="s" r="A5" s="4">
        <v>743</v>
      </c>
      <c t="n" r="B5" s="7">
        <v>182992</v>
      </c>
    </row>
    <row spans="1:2" r="6">
      <c t="s" r="A6" s="4">
        <v>136</v>
      </c>
      <c t="n" r="B6" s="6">
        <v>1053</v>
      </c>
    </row>
    <row spans="1:2" r="7">
      <c t="s" r="A7" s="4">
        <v>744</v>
      </c>
      <c t="n" r="B7" s="7">
        <v>184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spans="1:6" r="1">
      <c t="s" r="A1" s="1">
        <v>104</v>
      </c>
      <c t="s" r="B1" s="2">
        <v>65</v>
      </c>
      <c t="s" r="C1" s="2">
        <v>105</v>
      </c>
      <c t="s" r="D1" s="2">
        <v>106</v>
      </c>
      <c t="s" r="E1" s="2">
        <v>107</v>
      </c>
      <c t="s" r="F1" s="2">
        <v>108</v>
      </c>
    </row>
    <row spans="1:6" r="2">
      <c t="s" r="A2" s="4">
        <v>109</v>
      </c>
      <c t="n" r="B2" s="7">
        <v>1210</v>
      </c>
      <c t="n" r="C2" s="7">
        <v>24659</v>
      </c>
      <c t="n" r="D2" s="7">
        <v>10608128</v>
      </c>
      <c t="n" r="E2" s="7">
        <v>-17690295</v>
      </c>
      <c t="n" r="F2" s="7">
        <v>-7056298</v>
      </c>
    </row>
    <row spans="1:6" r="3">
      <c t="s" r="A3" s="4">
        <v>110</v>
      </c>
      <c t="n" r="B3" s="6">
        <v>12100</v>
      </c>
      <c t="n" r="C3" s="6">
        <v>24659832</v>
      </c>
    </row>
    <row spans="1:6" r="4">
      <c t="s" r="A4" s="4">
        <v>111</v>
      </c>
      <c t="n" r="C4" s="7">
        <v>1074</v>
      </c>
      <c t="n" r="D4" s="6">
        <v>765859</v>
      </c>
      <c t="n" r="F4" s="6">
        <v>766933</v>
      </c>
    </row>
    <row spans="1:6" r="5">
      <c t="s" r="A5" s="4">
        <v>112</v>
      </c>
      <c t="n" r="C5" s="6">
        <v>1073989</v>
      </c>
    </row>
    <row spans="1:6" r="6">
      <c t="s" r="A6" s="4">
        <v>113</v>
      </c>
      <c t="n" r="D6" s="6">
        <v>143125</v>
      </c>
      <c t="n" r="F6" s="6">
        <v>143125</v>
      </c>
    </row>
    <row spans="1:6" r="7">
      <c t="s" r="A7" s="4">
        <v>114</v>
      </c>
      <c t="n" r="C7" s="7">
        <v>566</v>
      </c>
      <c t="n" r="D7" s="6">
        <v>557340</v>
      </c>
      <c t="n" r="F7" s="6">
        <v>557906</v>
      </c>
    </row>
    <row spans="1:6" r="8">
      <c t="s" r="A8" s="4">
        <v>115</v>
      </c>
      <c t="n" r="C8" s="6">
        <v>565165</v>
      </c>
    </row>
    <row spans="1:6" r="9">
      <c t="s" r="A9" s="4">
        <v>116</v>
      </c>
      <c t="n" r="C9" s="7">
        <v>728</v>
      </c>
      <c t="n" r="D9" s="6">
        <v>892972</v>
      </c>
      <c t="n" r="F9" s="6">
        <v>893700</v>
      </c>
    </row>
    <row spans="1:6" r="10">
      <c t="s" r="A10" s="4">
        <v>117</v>
      </c>
      <c t="n" r="C10" s="6">
        <v>728667</v>
      </c>
    </row>
    <row spans="1:6" r="11">
      <c t="s" r="A11" s="4">
        <v>118</v>
      </c>
      <c t="n" r="C11" s="7">
        <v>200</v>
      </c>
      <c t="n" r="D11" s="6">
        <v>135800</v>
      </c>
      <c t="n" r="F11" s="6">
        <v>136000</v>
      </c>
    </row>
    <row spans="1:6" r="12">
      <c t="s" r="A12" s="4">
        <v>119</v>
      </c>
      <c t="n" r="C12" s="6">
        <v>200000</v>
      </c>
    </row>
    <row spans="1:6" r="13">
      <c t="s" r="A13" s="4">
        <v>120</v>
      </c>
      <c t="n" r="C13" s="7">
        <v>69</v>
      </c>
      <c t="n" r="D13" s="6">
        <v>60431</v>
      </c>
      <c t="n" r="E13" s="6">
        <v>-60500</v>
      </c>
    </row>
    <row spans="1:6" r="14">
      <c t="s" r="A14" s="4">
        <v>121</v>
      </c>
      <c t="n" r="C14" s="6">
        <v>68750</v>
      </c>
    </row>
    <row spans="1:6" r="15">
      <c t="s" r="A15" s="4">
        <v>99</v>
      </c>
      <c t="n" r="E15" s="6">
        <v>-2550162</v>
      </c>
      <c t="n" r="F15" s="6">
        <v>-2550162</v>
      </c>
    </row>
    <row spans="1:6" r="16">
      <c t="s" r="A16" s="4">
        <v>122</v>
      </c>
      <c t="n" r="B16" s="7">
        <v>1210</v>
      </c>
      <c t="n" r="C16" s="7">
        <v>27296</v>
      </c>
      <c t="n" r="D16" s="6">
        <v>13163655</v>
      </c>
      <c t="n" r="E16" s="6">
        <v>-20300957</v>
      </c>
      <c t="n" r="F16" s="6">
        <v>-7108796</v>
      </c>
    </row>
    <row spans="1:6" r="17">
      <c t="s" r="A17" s="4">
        <v>123</v>
      </c>
      <c t="n" r="B17" s="6">
        <v>12100</v>
      </c>
      <c t="n" r="C17" s="6">
        <v>27296403</v>
      </c>
    </row>
    <row spans="1:6" r="18">
      <c t="s" r="A18" s="4">
        <v>124</v>
      </c>
      <c t="n" r="C18" s="7">
        <v>21326</v>
      </c>
      <c t="n" r="D18" s="6">
        <v>2537779</v>
      </c>
      <c t="n" r="F18" s="6">
        <v>2559105</v>
      </c>
    </row>
    <row spans="1:6" r="19">
      <c t="s" r="A19" s="4">
        <v>125</v>
      </c>
      <c t="n" r="C19" s="6">
        <v>21325908</v>
      </c>
    </row>
    <row spans="1:6" r="20">
      <c t="s" r="A20" s="4">
        <v>126</v>
      </c>
      <c t="n" r="D20" s="6">
        <v>562063</v>
      </c>
      <c t="n" r="F20" s="6">
        <v>562063</v>
      </c>
    </row>
    <row spans="1:6" r="21">
      <c t="s" r="A21" s="4">
        <v>127</v>
      </c>
      <c t="n" r="C21" s="7">
        <v>6887</v>
      </c>
      <c t="n" r="D21" s="6">
        <v>490944</v>
      </c>
      <c t="n" r="F21" s="6">
        <v>497831</v>
      </c>
    </row>
    <row spans="1:6" r="22">
      <c t="s" r="A22" s="4">
        <v>128</v>
      </c>
      <c t="n" r="C22" s="6">
        <v>6886615</v>
      </c>
    </row>
    <row spans="1:6" r="23">
      <c t="s" r="A23" s="4">
        <v>111</v>
      </c>
      <c t="n" r="C23" s="7">
        <v>5743</v>
      </c>
      <c t="n" r="D23" s="6">
        <v>759459</v>
      </c>
      <c t="n" r="F23" s="6">
        <v>765202</v>
      </c>
    </row>
    <row spans="1:6" r="24">
      <c t="s" r="A24" s="4">
        <v>112</v>
      </c>
      <c t="n" r="C24" s="6">
        <v>5743350</v>
      </c>
    </row>
    <row spans="1:6" r="25">
      <c t="s" r="A25" s="4">
        <v>113</v>
      </c>
      <c t="n" r="D25" s="6">
        <v>250923</v>
      </c>
      <c t="n" r="F25" s="6">
        <v>250923</v>
      </c>
    </row>
    <row spans="1:6" r="26">
      <c t="s" r="A26" s="4">
        <v>120</v>
      </c>
      <c t="n" r="C26" s="7">
        <v>399</v>
      </c>
      <c t="n" r="D26" s="6">
        <v>66541</v>
      </c>
      <c t="n" r="E26" s="6">
        <v>-66940</v>
      </c>
    </row>
    <row spans="1:6" r="27">
      <c t="s" r="A27" s="4">
        <v>121</v>
      </c>
      <c t="n" r="C27" s="6">
        <v>398261</v>
      </c>
    </row>
    <row spans="1:6" r="28">
      <c t="s" r="A28" s="4">
        <v>99</v>
      </c>
      <c t="n" r="E28" s="6">
        <v>-1183689</v>
      </c>
      <c t="n" r="F28" s="6">
        <v>-1183689</v>
      </c>
    </row>
    <row spans="1:6" r="29">
      <c t="s" r="A29" s="4">
        <v>129</v>
      </c>
      <c t="n" r="B29" s="7">
        <v>1210</v>
      </c>
      <c t="n" r="C29" s="7">
        <v>61651</v>
      </c>
      <c t="n" r="D29" s="7">
        <v>17831364</v>
      </c>
      <c t="n" r="E29" s="7">
        <v>-21551586</v>
      </c>
      <c t="n" r="F29" s="7">
        <v>-3657361</v>
      </c>
    </row>
    <row spans="1:6" r="30">
      <c t="s" r="A30" s="4">
        <v>130</v>
      </c>
      <c t="n" r="B30" s="6">
        <v>12100</v>
      </c>
      <c t="n" r="C30" s="6">
        <v>616505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1</v>
      </c>
      <c t="s" r="B1" s="2">
        <v>1</v>
      </c>
    </row>
    <row spans="1:3" r="2">
      <c t="s" r="B2" s="2">
        <v>2</v>
      </c>
      <c t="s" r="C2" s="2">
        <v>30</v>
      </c>
    </row>
    <row spans="1:3" r="3">
      <c t="s" r="A3" s="3">
        <v>132</v>
      </c>
    </row>
    <row spans="1:3" r="4">
      <c t="s" r="A4" s="4">
        <v>99</v>
      </c>
      <c t="n" r="B4" s="7">
        <v>-1183689</v>
      </c>
      <c t="n" r="C4" s="7">
        <v>-2550162</v>
      </c>
    </row>
    <row spans="1:3" r="5">
      <c t="s" r="A5" s="3">
        <v>133</v>
      </c>
    </row>
    <row spans="1:3" r="6">
      <c t="s" r="A6" s="4">
        <v>134</v>
      </c>
      <c t="n" r="B6" s="6">
        <v>187190</v>
      </c>
      <c t="n" r="C6" s="7">
        <v>159842</v>
      </c>
    </row>
    <row spans="1:3" r="7">
      <c t="s" r="A7" s="4">
        <v>135</v>
      </c>
      <c t="n" r="B7" s="6">
        <v>92826</v>
      </c>
      <c t="s" r="C7" s="4">
        <v>42</v>
      </c>
    </row>
    <row spans="1:3" r="8">
      <c t="s" r="A8" s="4">
        <v>136</v>
      </c>
      <c t="n" r="B8" s="6">
        <v>1053</v>
      </c>
      <c t="s" r="C8" s="4">
        <v>42</v>
      </c>
    </row>
    <row spans="1:3" r="9">
      <c t="s" r="A9" s="4">
        <v>137</v>
      </c>
      <c t="n" r="B9" s="7">
        <v>250924</v>
      </c>
      <c t="s" r="C9" s="4">
        <v>42</v>
      </c>
    </row>
    <row spans="1:3" r="10">
      <c t="s" r="A10" s="4">
        <v>114</v>
      </c>
      <c t="s" r="B10" s="4">
        <v>42</v>
      </c>
      <c t="n" r="C10" s="7">
        <v>457752</v>
      </c>
    </row>
    <row spans="1:3" r="11">
      <c t="s" r="A11" s="4">
        <v>138</v>
      </c>
      <c t="s" r="B11" s="4">
        <v>42</v>
      </c>
      <c t="n" r="C11" s="6">
        <v>1223721</v>
      </c>
    </row>
    <row spans="1:3" r="12">
      <c t="s" r="A12" s="4">
        <v>139</v>
      </c>
      <c t="n" r="B12" s="7">
        <v>-47</v>
      </c>
      <c t="n" r="C12" s="6">
        <v>70000</v>
      </c>
    </row>
    <row spans="1:3" r="13">
      <c t="s" r="A13" s="4">
        <v>140</v>
      </c>
      <c t="s" r="B13" s="4">
        <v>42</v>
      </c>
      <c t="n" r="C13" s="6">
        <v>349779</v>
      </c>
    </row>
    <row spans="1:3" r="14">
      <c t="s" r="A14" s="4">
        <v>141</v>
      </c>
      <c t="n" r="B14" s="7">
        <v>8460</v>
      </c>
      <c t="n" r="C14" s="7">
        <v>-907403</v>
      </c>
    </row>
    <row spans="1:3" r="15">
      <c t="s" r="A15" s="4">
        <v>142</v>
      </c>
      <c t="n" r="B15" s="6">
        <v>137170</v>
      </c>
      <c t="s" r="C15" s="4">
        <v>42</v>
      </c>
    </row>
    <row spans="1:3" r="16">
      <c t="s" r="A16" s="3">
        <v>143</v>
      </c>
    </row>
    <row spans="1:3" r="17">
      <c t="s" r="A17" s="4">
        <v>144</v>
      </c>
      <c t="n" r="B17" s="6">
        <v>-17772</v>
      </c>
      <c t="n" r="C17" s="7">
        <v>-2577</v>
      </c>
    </row>
    <row spans="1:3" r="18">
      <c t="s" r="A18" s="4">
        <v>34</v>
      </c>
      <c t="n" r="B18" s="6">
        <v>-99971</v>
      </c>
      <c t="n" r="C18" s="6">
        <v>-392976</v>
      </c>
    </row>
    <row spans="1:3" r="19">
      <c t="s" r="A19" s="4">
        <v>145</v>
      </c>
      <c t="n" r="B19" s="6">
        <v>-5393</v>
      </c>
      <c t="n" r="C19" s="6">
        <v>25</v>
      </c>
    </row>
    <row spans="1:3" r="20">
      <c t="s" r="A20" s="4">
        <v>48</v>
      </c>
      <c t="n" r="B20" s="6">
        <v>1036085</v>
      </c>
      <c t="n" r="C20" s="6">
        <v>1143902</v>
      </c>
    </row>
    <row spans="1:3" r="21">
      <c t="s" r="A21" s="4">
        <v>146</v>
      </c>
      <c t="n" r="B21" s="6">
        <v>-410829</v>
      </c>
      <c t="n" r="C21" s="6">
        <v>-57575</v>
      </c>
    </row>
    <row spans="1:3" r="22">
      <c t="s" r="A22" s="4">
        <v>147</v>
      </c>
      <c t="n" r="B22" s="6">
        <v>106394</v>
      </c>
      <c t="n" r="C22" s="7">
        <v>-84021</v>
      </c>
    </row>
    <row spans="1:3" r="23">
      <c t="s" r="A23" s="4">
        <v>49</v>
      </c>
      <c t="n" r="B23" s="6">
        <v>-50000</v>
      </c>
      <c t="s" r="C23" s="4">
        <v>42</v>
      </c>
    </row>
    <row spans="1:3" r="24">
      <c t="s" r="A24" s="4">
        <v>148</v>
      </c>
      <c t="n" r="B24" s="6">
        <v>52401</v>
      </c>
      <c t="n" r="C24" s="7">
        <v>-589693</v>
      </c>
    </row>
    <row spans="1:3" r="25">
      <c t="s" r="A25" s="3">
        <v>149</v>
      </c>
    </row>
    <row spans="1:3" r="26">
      <c t="s" r="A26" s="4">
        <v>150</v>
      </c>
      <c t="n" r="B26" s="7">
        <v>-65432</v>
      </c>
      <c t="n" r="C26" s="6">
        <v>-70069</v>
      </c>
    </row>
    <row spans="1:3" r="27">
      <c t="s" r="A27" s="4">
        <v>151</v>
      </c>
      <c t="s" r="B27" s="4">
        <v>42</v>
      </c>
      <c t="n" r="C27" s="6">
        <v>-1800000</v>
      </c>
    </row>
    <row spans="1:3" r="28">
      <c t="s" r="A28" s="4">
        <v>38</v>
      </c>
      <c t="n" r="B28" s="7">
        <v>-100000</v>
      </c>
      <c t="n" r="C28" s="6">
        <v>-100000</v>
      </c>
    </row>
    <row spans="1:3" r="29">
      <c t="s" r="A29" s="4">
        <v>152</v>
      </c>
      <c t="n" r="B29" s="6">
        <v>-165432</v>
      </c>
      <c t="n" r="C29" s="6">
        <v>-1970069</v>
      </c>
    </row>
    <row spans="1:3" r="30">
      <c t="s" r="A30" s="3">
        <v>153</v>
      </c>
    </row>
    <row spans="1:3" r="31">
      <c t="s" r="A31" s="4">
        <v>154</v>
      </c>
      <c t="n" r="B31" s="6">
        <v>100000</v>
      </c>
      <c t="n" r="C31" s="7">
        <v>2500000</v>
      </c>
    </row>
    <row spans="1:3" r="32">
      <c t="s" r="A32" s="4">
        <v>155</v>
      </c>
      <c t="n" r="B32" s="7">
        <v>264331</v>
      </c>
      <c t="s" r="C32" s="4">
        <v>42</v>
      </c>
    </row>
    <row spans="1:3" r="33">
      <c t="s" r="A33" s="4">
        <v>156</v>
      </c>
      <c t="s" r="B33" s="4">
        <v>42</v>
      </c>
      <c t="n" r="C33" s="7">
        <v>-100000</v>
      </c>
    </row>
    <row spans="1:3" r="34">
      <c t="s" r="A34" s="4">
        <v>157</v>
      </c>
      <c t="n" r="B34" s="7">
        <v>109346</v>
      </c>
      <c t="s" r="C34" s="4">
        <v>42</v>
      </c>
    </row>
    <row spans="1:3" r="35">
      <c t="s" r="A35" s="4">
        <v>158</v>
      </c>
      <c t="s" r="B35" s="4">
        <v>42</v>
      </c>
      <c t="n" r="C35" s="7">
        <v>100152</v>
      </c>
    </row>
    <row spans="1:3" r="36">
      <c t="s" r="A36" s="4">
        <v>159</v>
      </c>
      <c t="n" r="B36" s="7">
        <v>473677</v>
      </c>
      <c t="n" r="C36" s="6">
        <v>2500152</v>
      </c>
    </row>
    <row spans="1:3" r="37">
      <c t="s" r="A37" s="4">
        <v>160</v>
      </c>
      <c t="n" r="B37" s="6">
        <v>360646</v>
      </c>
      <c t="n" r="C37" s="6">
        <v>-59610</v>
      </c>
    </row>
    <row spans="1:3" r="38">
      <c t="s" r="A38" s="4">
        <v>161</v>
      </c>
      <c t="n" r="B38" s="6">
        <v>22766</v>
      </c>
      <c t="n" r="C38" s="6">
        <v>82376</v>
      </c>
    </row>
    <row spans="1:3" r="39">
      <c t="s" r="A39" s="4">
        <v>162</v>
      </c>
      <c t="n" r="B39" s="7">
        <v>383412</v>
      </c>
      <c t="n" r="C39" s="7">
        <v>22766</v>
      </c>
    </row>
    <row spans="1:3" r="40">
      <c t="s" r="A40" s="3">
        <v>163</v>
      </c>
    </row>
    <row spans="1:3" r="41">
      <c t="s" r="A41" s="4">
        <v>164</v>
      </c>
      <c t="s" r="B41" s="4">
        <v>42</v>
      </c>
      <c t="s" r="C41" s="4">
        <v>42</v>
      </c>
    </row>
    <row spans="1:3" r="42">
      <c t="s" r="A42" s="4">
        <v>165</v>
      </c>
      <c t="s" r="B42" s="4">
        <v>42</v>
      </c>
      <c t="s" r="C42" s="4">
        <v>42</v>
      </c>
    </row>
    <row spans="1:3" r="43">
      <c t="s" r="A43" s="3">
        <v>166</v>
      </c>
    </row>
    <row spans="1:3" r="44">
      <c t="s" r="A44" s="4">
        <v>167</v>
      </c>
      <c t="n" r="B44" s="7">
        <v>765202</v>
      </c>
      <c t="n" r="C44" s="7">
        <v>233841</v>
      </c>
    </row>
    <row spans="1:3" r="45">
      <c t="s" r="A45" s="4">
        <v>168</v>
      </c>
      <c t="s" r="B45" s="4">
        <v>42</v>
      </c>
      <c t="n" r="C45" s="6">
        <v>136000</v>
      </c>
    </row>
    <row spans="1:3" r="46">
      <c t="s" r="A46" s="4">
        <v>169</v>
      </c>
      <c t="s" r="B46" s="4">
        <v>42</v>
      </c>
      <c t="n" r="C46" s="7">
        <v>345140</v>
      </c>
    </row>
    <row spans="1:3" r="47">
      <c t="s" r="A47" s="4">
        <v>170</v>
      </c>
      <c t="n" r="B47" s="7">
        <v>66940</v>
      </c>
      <c t="s" r="C47" s="4">
        <v>42</v>
      </c>
    </row>
    <row spans="1:3" r="48">
      <c t="s" r="A48" s="4">
        <v>171</v>
      </c>
      <c t="n" r="B48" s="6">
        <v>2559105</v>
      </c>
      <c t="s" r="C48" s="4">
        <v>42</v>
      </c>
    </row>
    <row spans="1:3" r="49">
      <c t="s" r="A49" s="4">
        <v>127</v>
      </c>
      <c t="n" r="B49" s="6">
        <v>233500</v>
      </c>
      <c t="s" r="C49" s="4">
        <v>42</v>
      </c>
    </row>
    <row spans="1:3" r="50">
      <c t="s" r="A50" s="4">
        <v>55</v>
      </c>
      <c t="n" r="B50" s="7">
        <v>180149</v>
      </c>
      <c t="s" r="C50" s="4">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 of Cash </vt:lpstr>
      <vt:lpstr>BUSINESS</vt:lpstr>
      <vt:lpstr>GOING CONCERN</vt:lpstr>
      <vt:lpstr>SUMMARY OF SIGNIFICANT ACCOUNTI</vt:lpstr>
      <vt:lpstr>AGREEMENTS</vt:lpstr>
      <vt:lpstr>EQUIPMENT, NET</vt:lpstr>
      <vt:lpstr>CERTAIN RELATIONS AND RELATED P</vt:lpstr>
      <vt:lpstr>PROMISSORY NOTES</vt:lpstr>
      <vt:lpstr>EQUITY TRANSACTIONS</vt:lpstr>
      <vt:lpstr>COMMITMENTS, CONTINGENCIES AND </vt:lpstr>
      <vt:lpstr>INCOME TAXES</vt:lpstr>
      <vt:lpstr>ASSET RETIREMENT AND RECLAMATIO</vt:lpstr>
      <vt:lpstr>SUBSEQUENT EVENTS</vt:lpstr>
      <vt:lpstr>Accounting Policies, by Policy </vt:lpstr>
      <vt:lpstr>SUMMARY OF SIGNIFICANT ACCOUN20</vt:lpstr>
      <vt:lpstr>EQUIPMENT, NET (Tables)</vt:lpstr>
      <vt:lpstr>PROMISSORY NOTES (Tables)</vt:lpstr>
      <vt:lpstr>EQUITY TRANSACTIONS (Tables)</vt:lpstr>
      <vt:lpstr>COMMITMENTS, CONTINGENCIES AN24</vt:lpstr>
      <vt:lpstr>INCOME TAXES (Tables)</vt:lpstr>
      <vt:lpstr>ASSET RETIREMENT AND RECLAMAT26</vt:lpstr>
      <vt:lpstr>BUSINESS (Details)</vt:lpstr>
      <vt:lpstr>GOING CONCERN (Details)</vt:lpstr>
      <vt:lpstr>SUMMARY OF SIGNIFICANT ACCOUN29</vt:lpstr>
      <vt:lpstr>SUMMARY OF SIGNIFICANT ACCOUN30</vt:lpstr>
      <vt:lpstr>SUMMARY OF SIGNIFICANT ACCOUN31</vt:lpstr>
      <vt:lpstr>AGREEMENTS (Details)</vt:lpstr>
      <vt:lpstr>EQUIPMENT, NET (Details)</vt:lpstr>
      <vt:lpstr>EQUIPMENT, NET (Details) - Equi</vt:lpstr>
      <vt:lpstr>CERTAIN RELATIONS AND RELATED35</vt:lpstr>
      <vt:lpstr>PROMISSORY NOTES (Details)</vt:lpstr>
      <vt:lpstr>PROMISSORY NOTES (Details) - Pr</vt:lpstr>
      <vt:lpstr>PROMISSORY NOTES (Details) - Fu</vt:lpstr>
      <vt:lpstr>EQUITY TRANSACTIONS (Details)</vt:lpstr>
      <vt:lpstr>EQUITY TRANSACTIONS (Details) -</vt:lpstr>
      <vt:lpstr>EQUITY TRANSACTIONS (Details)41</vt:lpstr>
      <vt:lpstr>EQUITY TRANSACTIONS (Details)42</vt:lpstr>
      <vt:lpstr>EQUITY TRANSACTIONS (Details)43</vt:lpstr>
      <vt:lpstr>COMMITMENTS, CONTINGENCIES AN44</vt:lpstr>
      <vt:lpstr>COMMITMENTS, CONTINGENCIES AN45</vt:lpstr>
      <vt:lpstr>INCOME TAXES (Details)</vt:lpstr>
      <vt:lpstr>INCOME TAXES (Details) - A reco</vt:lpstr>
      <vt:lpstr>INCOME TAXES (Details) - The pr</vt:lpstr>
      <vt:lpstr>ASSET RETIREMENT AND RECLAMAT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2:23Z</dcterms:created>
  <dcterms:modified xmlns:dcterms="http://purl.org/dc/terms/" xmlns:xsi="http://www.w3.org/2001/XMLSchema-instance" xsi:type="dcterms:W3CDTF">2016-02-16T17:22:23Z</dcterms:modified>
  <dc:title xmlns:dc="http://purl.org/dc/elements/1.1/">Untitled</dc:title>
  <dc:description xmlns:dc="http://purl.org/dc/elements/1.1/"/>
  <dc:subject xmlns:dc="http://purl.org/dc/elements/1.1/"/>
  <cp:keywords/>
  <cp:category/>
</cp:coreProperties>
</file>